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Sanofi License and Collaboratio"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Balance Sheet Componen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Sanofi License and Collaborat_2"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Balance Sheet Components (Table"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Organization - Additional Infor"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Sanofi License and Collaborat_3" sheetId="32" state="visible" r:id="rId32"/>
    <sheet xmlns:r="http://schemas.openxmlformats.org/officeDocument/2006/relationships" name="Sanofi License and Collaborat_4" sheetId="33" state="visible" r:id="rId33"/>
    <sheet xmlns:r="http://schemas.openxmlformats.org/officeDocument/2006/relationships" name="Sanofi License and Collaborat_5"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Leases - Additional Information" sheetId="37" state="visible" r:id="rId37"/>
    <sheet xmlns:r="http://schemas.openxmlformats.org/officeDocument/2006/relationships" name="Leases - Schedule of Informatio" sheetId="38" state="visible" r:id="rId38"/>
    <sheet xmlns:r="http://schemas.openxmlformats.org/officeDocument/2006/relationships" name="Leases - Schedule of Informat_2" sheetId="39" state="visible" r:id="rId39"/>
    <sheet xmlns:r="http://schemas.openxmlformats.org/officeDocument/2006/relationships" name="Leases - Future Annual Payments" sheetId="40" state="visible" r:id="rId40"/>
    <sheet xmlns:r="http://schemas.openxmlformats.org/officeDocument/2006/relationships" name="Leases - Schedule of Future Ann" sheetId="41" state="visible" r:id="rId41"/>
    <sheet xmlns:r="http://schemas.openxmlformats.org/officeDocument/2006/relationships" name="Leases - Schedule of Future A_2" sheetId="42" state="visible" r:id="rId42"/>
    <sheet xmlns:r="http://schemas.openxmlformats.org/officeDocument/2006/relationships" name="Balance Sheet Components - Summ" sheetId="43" state="visible" r:id="rId43"/>
    <sheet xmlns:r="http://schemas.openxmlformats.org/officeDocument/2006/relationships" name="Balance Sheet Components - Addi" sheetId="44" state="visible" r:id="rId44"/>
    <sheet xmlns:r="http://schemas.openxmlformats.org/officeDocument/2006/relationships" name="Balance Sheet Components - Su_2" sheetId="45" state="visible" r:id="rId45"/>
    <sheet xmlns:r="http://schemas.openxmlformats.org/officeDocument/2006/relationships" name="Commitments and Contingencies -" sheetId="46" state="visible" r:id="rId46"/>
    <sheet xmlns:r="http://schemas.openxmlformats.org/officeDocument/2006/relationships" name="Stockholders' Equity - Addition" sheetId="47" state="visible" r:id="rId47"/>
    <sheet xmlns:r="http://schemas.openxmlformats.org/officeDocument/2006/relationships" name="Stockholders' Equity - Schedule" sheetId="48" state="visible" r:id="rId48"/>
    <sheet xmlns:r="http://schemas.openxmlformats.org/officeDocument/2006/relationships" name="Stock-Based Compensation - Sche" sheetId="49" state="visible" r:id="rId49"/>
    <sheet xmlns:r="http://schemas.openxmlformats.org/officeDocument/2006/relationships" name="Stock-Based Compensation - Summ" sheetId="50" state="visible" r:id="rId50"/>
    <sheet xmlns:r="http://schemas.openxmlformats.org/officeDocument/2006/relationships" name="Stock-Based Compensation - Addi" sheetId="51" state="visible" r:id="rId51"/>
    <sheet xmlns:r="http://schemas.openxmlformats.org/officeDocument/2006/relationships" name="Net Loss per Share - Computatio" sheetId="52" state="visible" r:id="rId52"/>
    <sheet xmlns:r="http://schemas.openxmlformats.org/officeDocument/2006/relationships" name="Net Loss per Share - Summary of" sheetId="53" state="visible" r:id="rId53"/>
    <sheet xmlns:r="http://schemas.openxmlformats.org/officeDocument/2006/relationships" name="Net Loss per Share - Additional" sheetId="54" state="visible" r:id="rId54"/>
    <sheet xmlns:r="http://schemas.openxmlformats.org/officeDocument/2006/relationships" name="Income Taxes - Additional Infor" sheetId="55" state="visible" r:id="rId55"/>
  </sheets>
  <definedNames/>
  <calcPr calcId="124519" fullCalcOnLoad="1"/>
</workbook>
</file>

<file path=xl/sharedStrings.xml><?xml version="1.0" encoding="utf-8"?>
<sst xmlns="http://schemas.openxmlformats.org/spreadsheetml/2006/main" uniqueCount="516">
  <si>
    <t>Document and Entity Information - shares</t>
  </si>
  <si>
    <t>9 Months Ended</t>
  </si>
  <si>
    <t>Sep. 30, 2019</t>
  </si>
  <si>
    <t>Oct. 30,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MYOK</t>
  </si>
  <si>
    <t>Entity Registrant Name</t>
  </si>
  <si>
    <t>MyoKardia Inc</t>
  </si>
  <si>
    <t>Entity Central Index Key</t>
  </si>
  <si>
    <t>0001552451</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Shell Company</t>
  </si>
  <si>
    <t>Entity File Number</t>
  </si>
  <si>
    <t>001-37609</t>
  </si>
  <si>
    <t>Entity Tax Identification Number</t>
  </si>
  <si>
    <t>44-5500552</t>
  </si>
  <si>
    <t>Entity Address, Address Line One</t>
  </si>
  <si>
    <t>333 Allerton Ave</t>
  </si>
  <si>
    <t>Entity Address, City or Town</t>
  </si>
  <si>
    <t>South San Francisco</t>
  </si>
  <si>
    <t>Entity Address, State or Province</t>
  </si>
  <si>
    <t>CA</t>
  </si>
  <si>
    <t>Entity Address, Postal Zip Code</t>
  </si>
  <si>
    <t>94080</t>
  </si>
  <si>
    <t>City Area Code</t>
  </si>
  <si>
    <t>650</t>
  </si>
  <si>
    <t>Local Phone Number</t>
  </si>
  <si>
    <t>741-0900</t>
  </si>
  <si>
    <t>Entity Interactive Data Current</t>
  </si>
  <si>
    <t>Title of 12(b) Security</t>
  </si>
  <si>
    <t>Common Stock</t>
  </si>
  <si>
    <t>Security Exchange Name</t>
  </si>
  <si>
    <t>NASDAQ</t>
  </si>
  <si>
    <t>Entity Incorporation, State or Country Code</t>
  </si>
  <si>
    <t>DE</t>
  </si>
  <si>
    <t>Document Quarterly Report</t>
  </si>
  <si>
    <t>true</t>
  </si>
  <si>
    <t>Document Transition Report</t>
  </si>
  <si>
    <t>Condensed Consolidated Balance Sheets (Unaudited) - USD ($) $ in Thousands</t>
  </si>
  <si>
    <t>Dec. 31, 2018</t>
  </si>
  <si>
    <t>Current assets</t>
  </si>
  <si>
    <t>Cash and cash equivalents</t>
  </si>
  <si>
    <t>Short-term investments</t>
  </si>
  <si>
    <t>Prepaid expenses and other current assets</t>
  </si>
  <si>
    <t>Total current assets</t>
  </si>
  <si>
    <t>Property and equipment, net</t>
  </si>
  <si>
    <t>Operating lease right-of-use assets</t>
  </si>
  <si>
    <t>Long-term investments</t>
  </si>
  <si>
    <t>Restricted cash and other</t>
  </si>
  <si>
    <t>Total assets</t>
  </si>
  <si>
    <t>Current liabilities</t>
  </si>
  <si>
    <t>Accounts payable</t>
  </si>
  <si>
    <t>Accrued liabilities</t>
  </si>
  <si>
    <t>Prepayment from collaboration partner</t>
  </si>
  <si>
    <t>Operating lease liabilities - current</t>
  </si>
  <si>
    <t>Total current liabilities</t>
  </si>
  <si>
    <t>Other long-term liabilities</t>
  </si>
  <si>
    <t>Total liabilities</t>
  </si>
  <si>
    <t>Commitments and contingencies (Note 7)</t>
  </si>
  <si>
    <t xml:space="preserve"> </t>
  </si>
  <si>
    <t>Stockholders’ equity</t>
  </si>
  <si>
    <t>Preferred stock, $0.0001 par value; 5,000,000 shares authorized; none issued and outstanding</t>
  </si>
  <si>
    <t>Common stock, $0.0001 par value, 150,000,000 shares authorized at September 30, 2019 and December 31, 2018; 46,218,925 and 40,288,949 shares issued and outstanding at September 30,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Sep. 30, 2018</t>
  </si>
  <si>
    <t>Income Statement [Abstract]</t>
  </si>
  <si>
    <t>Collaboration and license revenue</t>
  </si>
  <si>
    <t>Operating expenses:</t>
  </si>
  <si>
    <t>Repurchase of royalty rights</t>
  </si>
  <si>
    <t>Research and development</t>
  </si>
  <si>
    <t>Selling, general and administrative</t>
  </si>
  <si>
    <t>Total operating expenses</t>
  </si>
  <si>
    <t>Loss from operations</t>
  </si>
  <si>
    <t>Interest and other income, net</t>
  </si>
  <si>
    <t>Loss before income taxes</t>
  </si>
  <si>
    <t>Income tax expense (benefit)</t>
  </si>
  <si>
    <t>Net loss</t>
  </si>
  <si>
    <t>Other comprehensive (loss) income, net of tax effect of $17, $0, $(202), and $0, respectively</t>
  </si>
  <si>
    <t>Comprehensive loss</t>
  </si>
  <si>
    <t>Net loss per share, basic and diluted</t>
  </si>
  <si>
    <t>Weighted average number of shares used to compute net loss per share, basic and diluted</t>
  </si>
  <si>
    <t>Condensed Consolidated Statements of Operations and Comprehensive Loss (Unaudited) (Parenthetical) - USD ($) $ in Thousands</t>
  </si>
  <si>
    <t>Other comprehensive (loss) income, tax</t>
  </si>
  <si>
    <t>Condensed Consolidated Statements of Stockholders' Equity (Unaudited) - USD ($) $ in Thousands</t>
  </si>
  <si>
    <t>Total</t>
  </si>
  <si>
    <t>Follow-on Offering</t>
  </si>
  <si>
    <t>Common StockFollow-on Offering</t>
  </si>
  <si>
    <t>Additional Paid-In Capital</t>
  </si>
  <si>
    <t>Additional Paid-In CapitalFollow-on Offering</t>
  </si>
  <si>
    <t>Accumulated Other Comprehensive Income/ (Loss)</t>
  </si>
  <si>
    <t>Accumulated Deficit</t>
  </si>
  <si>
    <t>Beginning balance at Dec. 31, 2017</t>
  </si>
  <si>
    <t>Beginning balance, shares at Dec. 31, 2017</t>
  </si>
  <si>
    <t>Issuance of common stock upon the exercise of options and release of stock awards</t>
  </si>
  <si>
    <t>Issuance of common stock upon the exercise of options and release of stock awards, shares</t>
  </si>
  <si>
    <t>Repurchase of early exercised stock options, value</t>
  </si>
  <si>
    <t>Repurchase of early exercised stock options, shares</t>
  </si>
  <si>
    <t>Vesting of early exercised stock options</t>
  </si>
  <si>
    <t>Stock-based compensation</t>
  </si>
  <si>
    <t>Unrealized gains (loss), net of tax expense, (benefits)</t>
  </si>
  <si>
    <t>Ending balance at Mar. 31, 2018</t>
  </si>
  <si>
    <t>Ending balance, shares at Mar. 31, 2018</t>
  </si>
  <si>
    <t>Ending balance at Sep. 30, 2018</t>
  </si>
  <si>
    <t>Ending balance, shares at Sep. 30, 2018</t>
  </si>
  <si>
    <t>Beginning balance at Mar. 31, 2018</t>
  </si>
  <si>
    <t>Beginning balance, shares at Mar. 31, 2018</t>
  </si>
  <si>
    <t>Issuance of common stock during offering, net of issuance costs, value</t>
  </si>
  <si>
    <t>Issuance of common stock during offering, net of issuance costs, shares</t>
  </si>
  <si>
    <t>Issuance of common stock upon the exercise of options and purchases under employee stock purchase plan, value</t>
  </si>
  <si>
    <t>Issuance of common stock upon the exercise of options and purchases under employee stock purchase plan, shares</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densed Consolidated Statements of Stockholders' Equity (Unaudited) (Parenthetical) - USD ($) $ in Thousands</t>
  </si>
  <si>
    <t>Mar. 31, 2019</t>
  </si>
  <si>
    <t>Jun. 30, 2018</t>
  </si>
  <si>
    <t>Common Stock | Follow-On-Offering</t>
  </si>
  <si>
    <t>Issuance costs</t>
  </si>
  <si>
    <t>Condensed Consolidated Statements of Cash Flows (Unaudited) - USD ($) $ in Thousands</t>
  </si>
  <si>
    <t>Cash flow from operating activities:</t>
  </si>
  <si>
    <t>Adjustments to reconcile net loss to net cash used in operating activities:</t>
  </si>
  <si>
    <t>Stock-based compensation expense</t>
  </si>
  <si>
    <t>Depreciation</t>
  </si>
  <si>
    <t>Amortization of discount on investments</t>
  </si>
  <si>
    <t>Income tax benefit of unrealized gains on short and long-term investments</t>
  </si>
  <si>
    <t>Change in operating assets and liabilities:</t>
  </si>
  <si>
    <t>Receivable from collaboration partner</t>
  </si>
  <si>
    <t>Other long-term assets</t>
  </si>
  <si>
    <t>Operating lease liabilities</t>
  </si>
  <si>
    <t>Deferred revenue</t>
  </si>
  <si>
    <t>Net cash used in operating activities</t>
  </si>
  <si>
    <t>Cash flow from investing activities:</t>
  </si>
  <si>
    <t>Purchases of investments</t>
  </si>
  <si>
    <t>Sales of investments</t>
  </si>
  <si>
    <t>Maturities of investments</t>
  </si>
  <si>
    <t>Purchases of property and equipment</t>
  </si>
  <si>
    <t>Net cash used in investing activities</t>
  </si>
  <si>
    <t>Cash flow from financing activities:</t>
  </si>
  <si>
    <t>Proceeds from issuance of common stock in follow-on offerings, net of issuance and financing costs</t>
  </si>
  <si>
    <t>Proceeds from exercise of stock options and employee stock purchase plan</t>
  </si>
  <si>
    <t>Net cash provided by financing activities</t>
  </si>
  <si>
    <t>Net (decrease) increase in cash, cash equivalents and restricted cash</t>
  </si>
  <si>
    <t>Cash, cash equivalents and restricted cash, beginning of period</t>
  </si>
  <si>
    <t>Cash, cash equivalents and restricted cash, end of period</t>
  </si>
  <si>
    <t>Non-cash investing and financing activities:</t>
  </si>
  <si>
    <t>Vesting of early exercised options and restricted stock</t>
  </si>
  <si>
    <t>Due from exercise of stock options</t>
  </si>
  <si>
    <t>Unpaid portion of property and equipment purchases included in period-end accounts payable and accrued liabilities</t>
  </si>
  <si>
    <t>Organization</t>
  </si>
  <si>
    <t>Organization Consolidation And Presentation Of Financial Statements [Abstract]</t>
  </si>
  <si>
    <t xml:space="preserve">1. Organization MyoKardia, Inc. (the “Company”) is a clinical-stage biopharmaceutical company pioneering a precision medicine approach to discover, develop and commercialize targeted therapies for the treatment of serious and neglected rare cardiovascular diseases. The Company’s initial focus is on the treatment of cardiomyopathies, a group of diseases of the heart muscle. MyoKardia’s pipeline includes mavacamten and MYK-224, which are being studied for the treatment of hypertrophic cardiomyopathy, LUS-1, being studied for the treatment of diseases of diastolic dysfunction and MYK-491 and ACT-1, being studied for the treatment of diseases of systolic dysfunction. MyoKardia’s most advanced programs are: mavacamten, which is in four clinical trials including a Phase 3 study in patients with hypertrophic cardiomyopathy (HCM); MYK-491, which is completing a Phase 2a study in patients with stable heart failure; and MYK-224, which is in a Phase 1 randomized, placebo-controlled study in healthy volunteers. The Company was incorporated on June 8, 2012 in Delaware and its corporate headquarters and operations are in South San Francisco, California. Liquidity The Company has incurred significant operating losses since inception and has an accumulated deficit of $420.0 million as of September 30, 2019. The Company has relied on its ability to fund its operations through private and public equity financings, and to a lesser extent, through a license and collaboration arrangement with a former collaboration partner, Sanofi S.A. (“Sanofi”), via its subsidiary, Aventis Inc. As discussed further in Note 3, the collaboration agreement with Sanofi ended on December 31, 2018 and the Company no longer records revenues from Sanofi nor has it received reimbursements of research and development expenses after June 30, 2019. The Company has not yet received regulatory approval to commercialize or sell any product and does not have customers. Management expects operating losses and negative operating cash flows to continue for the foreseeable future. As the Company continues to incur losses, a transition to profitability is dependent upon the successful development, approval, and commercialization of the Company’s products and product candidates and the achievement of a level of revenues adequate to support its cost structure. The Company’s ultimate success depends on the outcome of its research and development activities. The Company anticipates the need to raise additional capital to fully implement its business plan and intends to raise such capital through the issuance of additional equity, debt and/or strategic alliances with partner companies. There is no assurance that such financing will be available on terms acceptable to the Company, if at all. On March 8, 2018, the Company filed a Registration Statement on Form S-3ASR (the “2018 Shelf Registration Statement”) covering the potential offering, issuance, and sale of an indeterminate amount of common stock, preferred stock, debt securities, warrants and/or units. In March 2019, the Company completed a follow-on offering under the 2018 Shelf Registration Statement in which the Company issued 5,663,750 shares of common stock at a price of $51.00 per share, including 738,750 shares sold directly to the underwriters upon exercise of their option to purchase up to 738,750 shares of the Company’s common stock within 30 days of the offering. During the nine months ended September 30, 2019, the Company received proceeds totaling approximately $271.2 million from the offering, net of underwriting discounts and commissions and offering expenses. As the Company had $480.4 million of cash, cash equivalents and investments (short-term and long-term) and management believes that these amounts will be sufficient to meet the Company’s anticipated operating and capital expenditure requirements for the twelve months following the issuance date of this Form 10-Q. </t>
  </si>
  <si>
    <t>Basis of Presentation and Summary of Significant Accounting Policies</t>
  </si>
  <si>
    <t>Accounting Policies [Abstract]</t>
  </si>
  <si>
    <t>2. Basis of Presentation and Summary of Significant Accounting Policies Basis of Presentation The accompanying condensed consolidated financial statements are unaudited, include the Company’s accounts and those of its wholly-owned subsidiary and have been prepared in conformity with accounting principles generally accepted in the United States of America (“GAAP”). The condensed consolidated balance sheet at December 31, 2018, has been derived from the audited consolidated financial statements as of that date but does not include all of the information and footnotes required by GAAP for complete financial statements. The results of operations for the interim periods are not necessarily indicative of the results of operations to be expected for the full fiscal year or any interim period and should be read in conjunction with the audited financial statements for the year ended December 31, 2018 and the notes thereto, which are included in the Company’s Annual Report on Form 10-K as of and for the year ended December 31, 2018. The significant accounting policies used in preparation of these condensed consolidated financial statements for the periods shown are consistent with those discussed in Note 2 to the consolidated financial statements in the Company’s 2018 Annual Report on Form 10-K and are updated below as necessary. The Company currently operates in one business segment, which is the identification, development and commercialization of therapies for the treatment of serious and neglected rare Accounting Policies Leases The Company determines if an arrangement is a lease at inception. Operating lease right-of-use (ROU) assets and operating lease liabilities are recognized based on the present value of the future minimum lease payments over the lease term beginning at the commencement date. As the Company’s leases do not provide enough information to determine an implicit interest rate, the Company determines an incremental borrowing rate based on the information available as of the lease commencement date in determining the present value of future payments. The operating lease ROU assets also include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Lease agreements that contain lease and non-lease components are accounted for as a single lease component. Restricted Cash A reconciliation of the Company’s cash, cash equivalents and restricted cash in the condensed consolidated balance sheets that sum to the total of the same such amounts shown in the consolidated statements of cash flows is as follows (in thousands):
September 30, 2019
December 31, 2018
Cash and cash equivalents
$
235,159
$
246,122
Restricted cash included in prepaid expenses and other current assets
364
—
Restricted cash included in restricted cash and other
1,857
2,143
Total cash, cash equivalents and restricted cash shown in the consolidated statements of cash flows
$
237,380
$
248,265
Use of Estimates The preparation of condensed consolidated financial statements in conformity with GAAP requires management to make certain estimates and assumptions that affect the reported amounts of assets, liabilities, revenues and expenses, other comprehensive income (loss) and the related disclosures. On an ongoing basis, management evaluates its estimates, including estimates related to accrued clinical trial and manufacturing expenses, stock-based compensation expense, income tax expense and operating leases. Significant estimates in these condensed consolidated financial statements include estimates made in connection with accrued research and development expenses, stock-based compensation expense, leases, income tax expenses and revenue. The Company bases its estimates on historical experience, known trends and other market-specific or other relevant factors that it believes to be reasonable under the circumstances. Actual results may differ from those estimates or assumptions. Recently Adopted Accounting Pronouncements – Leases Effective January 1, 2019, the Company adopted Accounting Standards Codification Topic 842, Leases (ASC 842), which requires lessees to recognize a ROU asset and a lease liability on the balance sheet for all leases except for short-term leases with a lease term of twelve months or less. For lessees, leases continue to be classified as either operating or finance leases in the income statement. Lessor accounting is similar to the prior model but updated to align with certain changes to the lessee model. Lessors continue to classify leases as operating, direct financing or sales-type leases. The Company elected to adopt ASC 842 under the transition method that allows for the application of the new guidance at the beginning of the adoption period without recasting comparative periods. The Company also elected transition practical expedients to the implementation of the lease standard, as follows: (1) the Company did not reassess whether any expired or existing contracts, which had commenced before January 1, 2019, the date of adoption, are or contain leases , (2) the Company did not reassess the lease classification for any expired or existing leases and (3) the Company did not reassess the initial direct costs for any existing leases. Upon adoption, the Company recognized ROU assets and related lease liabilities totaling $2.1 million, representing the present value of future lease payments of each lease utilizing the Company’s incremental borrowing rate (“IBR”), which is the estimated borrowing rate of a collateralized loan over the remaining term of the lease. Also upon adoption, a deferred rent amount of $0.2 million as of December 31, 2018 was reclassified to the ROU assets, reducing the carrying value to $1.9 million. Recently Adopted Accounting Pronouncements - Other In June 2018, the FASB issued ASU No. 2018-07 (Topic 718), Compensation – Stock Compensation (ASU 2018-07) Recently Issued Accounting Pronouncements Not Yet Adopted In August 2018, the FASB issued ASU 2018-13 (Topic 820), Fair Value Measurement (ASU 2018-13) In June 2016, the FASB issued ASU No. 2016-13 (Topic 326), Financial Instruments –Measurement of Credit Losses on Financial Instruments (ASU 2016-13),</t>
  </si>
  <si>
    <t>Sanofi License and Collaboration Agreement</t>
  </si>
  <si>
    <t>Collaboration And License Agreement Disclosure [Abstract]</t>
  </si>
  <si>
    <t>3. Sanofi License and Collaboration Agreement Sanofi (Aventis Inc.) Agreement Overview, Termination and Repurchase of Royalty Rights In August 2014, the Company entered into an exclusive License and Collaboration Agreement (“Collaboration Agreement”) with Aventis Inc., a wholly-owned subsidiary of Sanofi, for the research, development and potential commercialization of pharmaceutical products for the treatment, prevention and diagnosis of hypertrophic and dilated cardiomyopathy, as well as potential additional indications. During the period from August 2014 through December 2018, Sanofi paid the Company a total of $105.0 million in cash to perform research and development on the development of such products, as well as for granting to Sanofi certain royalty-bearing licenses. Of the $105.0 million, $0.7 million was attributed to a freestanding convertible preferred stock call option and $104.3 million was recognized as revenue during the period from August 2014 through December 31, 2018, the date on which the Company received a notice of termination of the Collaboration Agreement. In addition, in July 2019, the Company and Sanofi entered into a Termination Agreement (the “Termination Agreement”), pursuant to which the Company agreed to reacquire the U.S. royalty rights to mavacamten and MYK-224 for $80.0 million, of which $50.0 million was paid immediately and $30.0 million was deposited into escrow to be paid to Sanofi by June 30, 2020 without conditions. The Company also paid $4.3 million to Sanofi for certain of its assets related to the MYK-491 program. Neither the Company nor Sanofi have further obligations under the Collaboration Agreement that would prevent the payment of the escrowed amount. As a result of the termination of the Collaboration Agreement, there are no further rights or obligations between the parties. The Collaboration Agreement provided for a termination clause whereby on or before December 31, 2018, Sanofi was required to notify the Company of its intent to continue the collaboration. The continuation would have committed Sanofi to specific research and development activities in support of the commercialization of the Company’s products as well as resulted in a continuation of its obligation under the cost sharing portion of the collaboration to co-fund development as discussed further below. On December 31, 2018 , Sanofi notified the Company it was terminating the Collaboration Agreement. Under the terms of the termination:
•
Sanofi would reimburse the Company for certain research and development costs through June 30, 2019, after which such time such reimbursements were to be discontinued;
•
the Company recovered global rights to all programs in its portfolio, including lead clinical-stage candidates, mavacamten and MYK-491; and
•
Sanofi also would have remained eligible to receive royalties associated with any potential HCM-1 and HCM-2 products that would have ranged from mid-single to low-double digits in the U.S. (there is no royalty obligation to Sanofi for sales outside the U.S.). However, as discussed above, in July 2019 the Company was released from such royalty obligations upon the execution of the Termination Agreement, whereby the Company agreed to pay Sanofi an aggregate of $80.0 million, which was estimated to be the fair value of the royalty rights, and resulted in the Company retaining exclusive worldwide rights to mavacamten and MYK-224, the two HCM-1 compounds. The Company determined that Sanofi was a related party of the Company due to its previous collaborative relationship and that it was the Company’s only partner. As Sanofi was a related party, the Company undertook to evaluate the terms and conditions of the Termination Agreement and concluded that the agreement was carried out on an arm’s length basis. Factors supporting this conclusion included the following:
•
The Company determined that the royalties for HCM-1 considered to be included in the original Collaboration Agreement and repurchased in the Termination Agreement would have been recorded as cost of revenue once the compounds were fully commercialized. At the time the Termination Agreement was signed, the compounds were not commercialized and therefore the payment is properly recorded in operating expenses and included separately as Repurchase of Royalties rights in the Statement of Operations.
•
The Company prepared an analysis of the discounted fair value of the royalty rights noting that the amount paid was a reasonable figure estimating potential future sales under various scenarios.
•
The Company discussed the value of the repurchased rights with industry experts noting the amount paid was within a range of appropriate valuations
•
Royalty considerations were evaluated as part of the terms of the original Collaboration Agreement and included at a negotiated price, commensurate with the Company’s services provided. As of December 31, 2018, Sanofi was also a beneficial shareholder of the Company’s common stock. In February 2019, Sanofi sold all of its holdings of the Company’s common stock and no longer holds an equity interest in the Company. History of the Collaboration Agreement Under the Collaboration Agreement, the Company granted Sanofi royalty-bearing licenses to develop and commercialize products resulting from its lead candidate programs HCM-1, HCM-2 and DCM-1. The licenses provided Sanofi with worldwide rights in the case of DCM-1 and rights outside the United States with respect to the HCM-1 and HCM-2 programs. The terms of the Collaboration Agreement also stated that the Company was responsible for conducting research and development activities through early human efficacy studies for all three programs, except for specified research activities to be conducted by Sanofi. Upon entering into this agreement, the Company received an up-front non-refundable cash payment of $35.0 million and Sanofi made an up-front equity purchase of $10.0 million (additional equity investments from Sanofi totaling $26.5 million were received subsequent to the effective date of the Collaboration Agreement). The Company was also eligible to receive additional payments and services, as follows:
•
a one-time, non-refundable payment of $25.0 million contingent upon submission of an Investigational New Drug (“IND”) application before certain regulatory authorities for its DCM-1 program;
•
a non-refundable continuation payment of $45.0 million contingent upon Sanofi’s notification of its decision to continue the agreement beyond December 31, 2016;
•
up to $15.0 million in research and development funding for the lead compound in each program if studies leading to proof-of-concept (“POC”) were extended beyond December 31, 2018; and
•
up to $ 45.0 million in funding from Sanofi of approved in-kind research and clinical activities. During the fourth quarter of 2016, the Company submitted an IND application to the U.S. Food and Drug Administration and as a result, the Company received the $25.0 million milestone payment from Sanofi. In December 2016, Sanofi provided notice to the Company of its election to continue the collaboration through December 31, 2018 pursuant to the terms of the Collaboration Agreement. In connection with Sanofi’s decision to continue the collaboration, the Company received the $45.0 million milestone payment in January 2017. Revenue Recognition The Company evaluated the Collaboration Agreement and determined that it had the following promises:
1.
the licenses of Company intellectual property to Sanofi for each of the HCM-1, HCM-2 and DCM-1 programs, and
2.
the performance of research and development services, including regulatory support, for each of the three programs. The Company considered whether the licenses had standalone functionality and were capable of being distinct; however, given the fact that the research and development services were of such a specialized nature that could only be performed by the Company and Sanofi could not benefit from the intellectual property licenses without the Company’s performance, the Company determined that the intellectual property licenses were not distinct from the research and development services and thus the license and research and development services were combined as a single performance obligation for each of the three programs. The Company also determined that performance under each of the three programs is a separate performance obligation. Contract Term For revenue recognition purposes, the Company determined that the Collaboration Agreement was a period to period contract for which the Company had enforceable rights and obligations from inception through the initial term of December 31, 2016. Sanofi had the right to terminate the Collaboration Agreement prior to December 31, 2016 or to extend the contract term through December 31, 2018. If Sanofi had elected to terminate the agreement, the termination would have taken effect on December 31, 2016 and all licensed rights would have reverted to the Company. The Company did not have any obligation to reimburse Sanofi any portion of the payments received if Sanofi had terminated the agreement. In December 2016, Sanofi elected to continue the Collaboration Agreement through an extended term ending December 31, 2018 and made the $45.0 million continuation payment to the Company in January 2017. The Company determined that the extended term was to be treated as a separate contract because such an extension was not probable at the inception of the contract, the extension represented additional goods and services, and such activities were priced commensurate to the effort required and do not involve any significant discount. It was also concluded that the extended term provided the Company with enforceable rights and obligations for the two-year period ended December 31, 2018. Because Sanofi retained the option in the Collaboration Agreement to extend the arrangement, for purposes of revenue recognition neither party was committed to perform and the contract did not have enforceable rights and obligations which impacted revenue recognition beyond December 31, 2018. Transaction Price The Company’s assessment of the transaction price included an analysis of amounts to which it was expected to be entitled for providing goods or services to the customer which at contract inception consisted of the upfront cash payment, valued at $34.3 million, net of the fair value of $0.7 million allocated to the option provided to Sanofi to acquire equity, and variable consideration of $25.0 million, subject to an IND application. Sanofi paid the Company the $25.0 million milestone payment upon the Company’s application for the IND. In 2016, after the IND application was made and when the Company determined it was deemed probable that significant reversal in the amount of cumulative revenue recognized will not occur, the Company included this amount in the transaction price. As of December 31, 2016, all performance obligations associated with the initial term were satisfied. The extended term (from January 1, 2017 to December 31, 2018) had a fixed fee of $45.0 million, paid by Sanofi contemporaneously with the notice of continuation of the contract. The Company therefore determined that the transaction price for this extended term was $45.0 million. As previously noted, the Collaboration Agreement also included up to $45.0 million in funding from Sanofi of approved in-kind research and clinical activities. Sanofi was the decision maker on how to provide these services and such services were used in the development of joint program technology which is co-owned by both parties. As such the Company concluded that these in-kind contributions did not constitute consideration paid by Sanofi to the Company. Any consideration related to sales-based royalties was to be recognized when the related sales occurred and therefore was also excluded from the transaction price. Methodology for Recognition Since the Company determined that the three performance obligations were satisfied over time, the Company selected a single revenue recognition method that it believed most faithfully depicted the Company’s performance in transferring control of the services. GAAP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or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utilized a cost-based input method to measure proportional performance and calculated the corresponding amount of revenue to recognize. The Company believed this was the best measure of progress because other measures did not reflect how the Company executed its performance obligations under the contract with Sanofi. In applying the cost-based input methods of revenue recognition, the Company used actual costs incurred relative to budgeted costs to fulfill the combined performance obligations. Revenue was recognized based on actual costs incurred as a percentage of total actual and budgeted costs as the Company completed its performance obligations, which were fulfilled on December 31, 2018.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ere recorded in the period in which changes were identified and amounts could be reasonably estimated. For the nine months ended September 30, 2019 and 2018, the Company recognized zero and $21.2 million of collaboration and license revenue, respectively. The Company will not recognize any further revenue from the Collaboration Agreement. There were no contract assets or liabilities as of September 30, 2019. The following table presents changes in the Company’s contract liabilities, which excludes research and development reimbursements under the cost sharing plan further discussed below, for the nine months ended September 30, 2018 (in thousands):
Nine Months Ended September 30, 2018
Balance at Beginning of Period
Additions
Deductions
Balance at End of Period
Contract liabilities:
Deferred revenue
$
33,558
$
—
$
(21,158
)
$
12,400
Cost Sharing During the nine months ended September 30, 2019 and 2018, the Company received research and development cost reimbursements from Sanofi under the terms of the Collaboration Agreement. Since the inception of the Collaboration Agreement and up until the termination date:
(i)
Sanofi had been conditionally responsible for reimbursing the Company for one half or more of the registration program plan (“RPP”) costs after clinical proof-of-concept had been established for the lead compound under each of the HCM-1 and HCM-2 programs; and
(ii)
if the Company had initiated a clinical trial of a compound under a proof-of-concept development plan and not terminated its development thereof and if another additional compound had been identified as a development candidate for the same program, the Company was entitled to full reimbursement of pre-proof-of-concept (“pre-POC”) research and development
costs on development candidates mutually identified as such additional compounds, with the objective of conducting IND-enabling studies and clinical trials on such candidate. Effective October 2017 and until June 30, 2019, Sanofi shared RPP costs for the mavacamten program pursuant to the Collaboration Agreement termination terms. RPP costs approved by the Company and Sanofi included amounts incurred relating to clinical trials, development and manufacturing of, and obtaining regulatory approvals for mavacamten, and included direct employee costs and direct out-of-pocket costs incurred, by or on behalf of a party, specifically identifiable or reasonably and directly allocable to those activities. Pursuant to the additional compounds provisions of the Collaboration Agreement, in August 2018 Sanofi agreed to reimburse the Company for eligible costs it has incurred in the development of the MYK-224 compound, which was identified as an additional compound under the HCM-1 program. Eligible costs were subject to review and approval under the same procedures as under the RPP program; reimbursable costs consisted of research and development activities agreed to by the Company and Sanofi that were negotiated and budgeted prior to the application for reimbursement. Reimbursements for this compound were received from Sanofi until June 30, 2019, in accordance with the Collaboration Agreement termination terms. Estimated reimbursements were invoiced to Sanofi before each interim period based on budgeted amounts. For the RPP program, these estimates consisted of one half of the Company’s mavacamten development budget in excess of Sanofi’s mavacamten development budget each interim period. For the MYK-224 compound, these estimates consisted of the Company’s entire research and development budget related to the compound for the forthcoming quarter. After each period end, a review of the actual expenses incurred was performed and any adjustments were carried forward to future invoices. Actual amounts received from Sanofi were applied to the applicable interim period to reduce the Company’s research and development expenses. Due to the termination of the license agreement effective December 31, 2018, the Company has not received further reimbursements for the MYK-224 compound for any periods subsequent to April 1, 2019 and has not participated in the cost sharing arrangement for the mavacamten compound subsequent to June 30, 2019. The Company paid to Sanofi $2.3 million for the final settlement of the cost sharing arrangement during the three months ended September 2019. As a result, there are no further rights or obligations between the Company and Sanofi for research and development cost sharing. The Company recorded $18.5 The following table presents the Sanofi research and development reimbursement receivables and related prepayment activity during the nine months ended September 30, 2019 and 2018 (in thousands):
Nine Months Ended September 30,
2019
2018
Receivable from collaboration partner
Balance at beginning of period
$
—
$
1,013
Additions
—
2,565
Deductions
—
(1,013
)
Balance at end of period
$
—
$
2,565
Prepayment from collaboration partner for mavacamten
Balance at beginning of period
$
12,973
$
4,432
Additions for advance billings
—
2,565
Payments received from Sanofi, net of reimbursements
5,521
18,734
Actual expenses incurred
(18,494
)
(14,787
)
Balance at end of period
$
—
$
10,944</t>
  </si>
  <si>
    <t>Fair Value Measurements</t>
  </si>
  <si>
    <t>Fair Value Disclosures [Abstract]</t>
  </si>
  <si>
    <t>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following table sets forth the Company’s financial instruments that were measured at fair value on a recurring basis by level within the fair value hierarchy (in thousands):
Fair Value Measurements at September 30, 2019
Total
Level 1
Level 2
Level 3
Assets
Money market funds
$
234,197
$
234,197
$
—
$
—
U.S. government agency obligations
114,933
—
114,933
—
Corporate securities
130,327
—
130,327
—
Total
$
479,457
$
234,197
$
245,260
$
—
Fair Value Measurements at December 31, 2018
Total
Level 1
Level 2
Level 3
Assets
Money market funds
$
245,194
$
245,194
$
—
$
—
U.S. government agency obligations
85,033
—
85,033
—
Corporate securities
63,679
—
63,679
—
Total
$
393,906
$
245,194
$
148,712
$
—
The following table is a summary of amortized cost, unrealized gain and loss, and fair value of the Company’s marketable securities by contractual maturities (in thousands):
Fair Value Measurements at September 30, 2019
Amortized Cost
Unrealized Gain
Unrealized Loss
Fair Value
Cash equivalents (due within 90 days)
$
234,197
$
—
$
—
$
234,197
Short-term investments (due within one year)
181,529
403
—
181,932
Long-term investments (due between one and two years)
63,071
257
—
63,328
Total
$
478,797
$
660
$
—
$
479,457
Fair
Amortized Cost
Unrealized Gain
Unrealized Loss
Fair Value
Cash equivalents (due within 90 days)
$
245,194
$
—
$
—
$
245,194
Short-term investments (due within one year)
68,656
—
(92
)
68,564
Long-term investments (due between one and two years)
80,118
98
(68
)
80,148
Total
$
393,968
$
98
$
(160
)
$
393,906</t>
  </si>
  <si>
    <t>Leases</t>
  </si>
  <si>
    <t>Lessee Disclosure [Abstract]</t>
  </si>
  <si>
    <t>5. Leases As of September 30, 2019, t he Company has operating leases recorded on its balance sheet for approximately 70,500 square feet of office and lab space in three separate facilities in South San Francisco, California (the “Existing Facilities”). All of the lease agreements associated with the Existing Facilities expire on or before April 2020 and there are no options to extend the leases. The Company does not plan to cancel the existing lease agreements for its Existing Facilities prior to their respective expiration dates. The Company does not have any leases that would be classified as finance leases. Information related to operating leases as of September 30, 2019 and upon adoption of ASC 842 on January 1, 2019 is as follows (in thousands, except for percentages and years).
September 30, 2019
January 1, 2019
Assets
Operating lease right-of-use assets
$
1,028
$
1,940
Liabilities
Operating lease liabilities - current
$
1,050
$
2,126
Operating lease liabilities - noncurrent
—
—
$
1,050
$
2,126
Weighted average remaining lease term (years)
0.4
1.0
Weighted average discount rate
6
%
6
% Information related to operating lease activity during the nine months ended September 30, 2019 follows (in thousands):
Nine Months Ended
September 30, 2019
Operating lease right-of-use assets obtained in exchange for lease obligations
$
1,095
Operating lease rental expense
$
2,163
Operating lease payments
$
2,330
Future annual payments of operating lease liabilities as of September 30, 2019 are as follows (in thousands):
Year ending December 31:
Amount
2019 (three months remaining)
$
676
2020
387
Total future lease payments
1,063
Less: imputed interest
(13
)
Total operating lease liabilities
$
1,050
In September 2018, the Company entered into a noncancelable operating lease (the “Lease”) for approximately 129,800 square feet of space in Brisbane, California (the “New Facility”). The date on which the Company will record the ROU asset and lease liability on its balance sheet (the “Commencement Date”), as well as when it becomes responsible for paying rent under the Lease, will be the date the premises are ready for occupancy, currently anticipated to be January 2020. The Lease expires 10 years after the Commencement Date. The Lease grants the Company an option to extend the Lease for an additional 10-year period. Future minimum rental payments under the Lease during the 10-year term are $93.2 million in the aggregate. The Lease further provides that the Company is obligated to pay to the landlord certain costs, including taxes and operating expenses. In September 2018, t he Company provided a standby letter of credit of $1.9 million as security for its obligations under the Lease. This standby letter of credit, together with standby letters on Existing Facilities, are included on the balance sheet in prepaid expenses and other current assets and in restricted cash and other. Future annual minimum operating lease payments due under the Lease for the New Facility are as follows (in thousands):
Year ending December 31:
Amount 1
2019 (three months remaining)
$
—
2020
5,454
2021
8,461
2022
8,757
2023
9,063
Thereafter
61,444
Total
$
93,179
(1)
The table above is prepared under the assumption that the Commencement Date at the New Facility will be in January, 2020. Future annual minimum lease payments for operating leases as of December 31, 2018 were as follows (in thousands):
Year ending December 31:
Amount
2019
2,752
2020
5,831
2021
8,461
2022
8,757
2023
9,063
Thereafter
61,444
Total
96,308
The adoption of ASC 842 did not materially affect the amount or timing of operating lease rent expense to be recognized during the year ended December 31, 2019 as compared to accounting under the prior guidance. Operating lease r ent expense, which is included in operating expenses on the Company’s condensed consolidated statements of operations and comprehensive loss, was $0.8 million and $0.6 million for the three months ended September 30, 2019 and 2018, respectively, and $2.2 million and $1.6 million for the nine months ended September 30, 2019 and 2018, respectively. The operating leases require the Company to share in prorated operating expenses and property taxes based upon actual amounts incurred; those amounts are not fixed for future periods and, therefore, are not included in the future commitments listed above</t>
  </si>
  <si>
    <t>Balance Sheet Components</t>
  </si>
  <si>
    <t>Balance Sheet Related Disclosures [Abstract]</t>
  </si>
  <si>
    <t>6. Balance Sheet Components Property and Equipment Property and equipment consist of the following (in thousands):
September 30, 2019
December 31, 2018
Scientific equipment
$
10,155
$
9,126
Furniture and equipment
1,537
1,248
Capitalized software
389
302
Leasehold improvements
509
451
Construction in progress
1,988
—
Total
14,578
11,127
Less: Accumulated depreciation
(7,430
)
(5,989
)
Property and equipment, net
$
7,148
$
5,138
Depreciation expense was $0.5 million and $0.4 million for the three months ended September 30, 2019 and 2018, respectively, and $1.4 million and $1.1 million for the nine months ended September 30, 2019 and 2018, respectively. Accrued Liabilities Accrued liabilities consist of the following (in thousands):
September 30, 2019
December 31, 2018
Clinical research and development
$
22,806
$
10,903
Payroll-related liabilities
9,178
8,151
Other
4,523
1,704
Total accrued liabilities
$
36,507
$
20,758</t>
  </si>
  <si>
    <t>Commitments and Contingencies</t>
  </si>
  <si>
    <t>Commitments And Contingencies Disclosure [Abstract]</t>
  </si>
  <si>
    <t xml:space="preserve">7. Commitments and Contingencies Purchase Commitments The Company conduc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however, these contracts are generally cancelable on 30 days’ notice and the obligations under these contracts are largely based on services performed. Contingencies From time to time, the Company may have contingent liabilities that arise in the ordinary course of business activities. The Company accrues for such a liability when it is probable that future expenditures will be made, and such expenditures can be reasonably estimated. There were no contingent liabilities requiring accrual or disclosure as of September 30, 2019 or December 31, 2018. Guarantees and Indemnifications The Company enters into standard indemnification arrangements in the ordinary course of business. Pursuant to certain of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rrangements is generally perpetual. The maximum potential amount of future payments the Company could be required to make under these agreements is not determinable because it involves claims that may be made against the Company in the future but have not yet been made. The Company indemnifies its officers and directors for certain events or occurrences, subject to certain limits, while the officer or director is or was serving at the Company’s request in such capacity, as permitted under Delaware law and in accordance with its certificate of incorporation and bylaws, and agreements providing for indemnification entered into with its officers and directors. The term of the indemnification period lasts as long as an officer or director may be subject to any proceeding arising out of acts or omissions of such officer or director in such capacity. The maximum amount of potential future indemnification of directors and officers is unlimited; however, the Company currently holds director and officer liability insurance. This insurance allows the transfer of risk associated with it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t>
  </si>
  <si>
    <t>Stockholders' Equity</t>
  </si>
  <si>
    <t>Stockholders Equity Note [Abstract]</t>
  </si>
  <si>
    <t>8. Stockholders’ Equity On March 8, 2018, the Company filed the 2018 Shelf Registration Statement covering the potential offering, issuance, and sale of an indeterminate amount of shares of common stock at a price of $51.00 per share, which included 738,750 shares sold directly to the underwriters upon exercise of their over-allotment option. During the nine months ended September 30, 2019, the Company received proceeds totaling Common Stock Reserved for Issuance The Company has reserved shares of common stock for issuance as follows:
September 30, 2019
December 31, 2018
Options and awards issued and outstanding
5,278,515
3,864,407
Shares available for issuance under 2015 Stock Option and Incentive Plan
860,216
904,785
Shares available for issuance under 2015 Employee Stock Purchase Plan
1,162,647
780,716
Total
7,301,378
5,549,908</t>
  </si>
  <si>
    <t>Stock-Based Compensation</t>
  </si>
  <si>
    <t>Disclosure Of Compensation Related Costs Sharebased Payments [Abstract]</t>
  </si>
  <si>
    <t xml:space="preserve">9. Stock-Based Compensation The Company classifies stock-based compensation expense in the accompanying condensed consolidated statements of operations and comprehensive loss based on the department to which a recipient belongs. The following table sets forth stock-based compensation expense related to equity awards granted to employees and consultants for all periods presented (in thousands):
Three
Nine Months Ended September 30,
2019
2018
2019
2018
Research and development
$
3,644
$
2,042
$
10,402
$
5,683
Selling, general and administrative
4,631
3,184
13,492
7,956
Total
$
8,275
$
5,226
$
23,894
$
13,639
The following summarizes option and other equity award activity under the 2012 Equity Incentive Plan and 2015 Stock Option and Incentive Plan:
Shares Subject to
Weighted Average
Outstanding Options
Exercise Price per Share
Balance at December 31, 2018
3,701,461
$
26.40
Options granted
1,275,323
42.09
Options exercised
(203,872
)
13.41
Options canceled/forfeited
(116,894
)
32.08
Balance at September 30, 2019
4,656,018
31.13
Shares Subject to
Weighted Average
Outstanding Awards
Grant Date Fair Value
Balance at December 31, 2018
162,946
$
53.37
RSUs awarded
513,839
42.58
RSUs released
(38,146
)
52.96
RSUs forfeited
(16,142
)
46.04
Balance at September 30, 2019
622,497
44.68
Restricted stock units (“RSUs”) settle into shares of common stock upon vesting and the fair value is the market price on the date of grant. Pursuant to the terms of the Company’s 2015 Employee Stock Purchase Plan (the “2015 ESPP”), on April 30, 2019, the Company issued 20,958 shares to participants in the 2015 ESPP in exchange for their contributions during the period from November 1, 2018 to April 30, 2019. In relation to stock options and awards that vest upon the achievement of performance criteria, there was zero and zero in stock-based compensation expense recorded for the three months ended September 30, 2019 and 2018, respectively, and zero was recorded for the nine months ended September 30, 2019 and 2018, respectively. </t>
  </si>
  <si>
    <t>Net Loss per Share</t>
  </si>
  <si>
    <t>Earnings Per Share [Abstract]</t>
  </si>
  <si>
    <t>10. Net Loss per Share The following table sets forth the computation of basic and diluted net loss per share attributable to common stockholders (in thousands, except share and per share amounts):
Three Months Ended September 30,
Nine Months Ended September 30,
2019
2018
2019
2018
Numerator
Net loss
$
(141,802
)
$
(15,789
)
$
(217,446
)
$
(52,022
)
Denominator
Weighted average shares outstanding
46,133,068
40,145,306
44,258,437
37,857,621
Less: weighted average shares subject to repurchase
—
(28,662
)
(2,780
)
(91,990
)
Weighted average shares used to compute basic and diluted net loss per share
46,133,068
40,116,644
44,255,657
37,765,631
Net loss per share, basic and diluted
$
(3.07
)
$
(0.39
)
$
(4.91
)
$
(1.38
) The following outstanding shares of potentially dilutive securities were excluded from the computation of diluted net loss per share attributable to common stockholders for the periods presented because including them would have been antidilutive:
As of September 30,
2019
2018
Common stock subject to repurchase
—
17,095
Options and awards issued and outstanding
5,278,515
3,828,905
As of September 30, 2019, the Company has contributions from plan participants of $0.8 million under the 2015 ESPP, which if converted, would be equivalent to approximately 20,000 shares based on 85% of the stock price at the beginning of the offering period. As of September 30, 2018, the Company had contributions from plan participants of $0.5 million under the 2015 ESPP, which if converted, would have been equivalent to approximately 12,000 shares based on 85% of the stock price at the beginning of the offering period.</t>
  </si>
  <si>
    <t>Income Taxes</t>
  </si>
  <si>
    <t>Income Tax Disclosure [Abstract]</t>
  </si>
  <si>
    <t>11. Income taxes Deferred tax assets and deferred tax liabilities are determined based on temporary differences between the financial reporting and tax bases of assets and liabilities and are measured using the enacted tax rates and laws that will be in effect when the differences are expected to reverse. A valuation allowance is recorded against deferred tax assets if it is more likely than not that some portion or all of the deferred tax assets will not be realized. The Company does not recognize a tax benefit for uncertain tax positions unless it is more likely than not that the position will be sustained upon examination by tax authorities, including resolution of any related appeals or litigation processes, based on the technical merits of the position. The tax benefit potentially recorded for these positions is measured at the largest amount of cumulative benefit that has greater than a 50 percent likelihood of being realized upon ultimate settlement. Deferred tax assets that do not meet these recognition criteria are not recorded and the Company recognizes a liability for uncertain tax positions that may result in tax payments. If such unrecognized tax benefits were realized and not subject to valuation allowances, the entire amount would impact the tax provision. As of September 30, 2019, the Company ’ The Company recognized an income tax expense of $16,000 and an income tax benefit of $202,000 for the three and nine months ended September 30, 2019, respectively, and zero for the three and nine months ended September 30, 2018. The income tax expense (benefit) is primarily related to the change in the net unrealized gain on the Company’s short term and long-term investments, resulting in an increase in deferred tax liabilities included in other comprehensive income and a decrease in the valuation allowance included in the statement of operations.</t>
  </si>
  <si>
    <t>Basis of Presentation and Summary of Significant Accounting Policies (Policies)</t>
  </si>
  <si>
    <t>Basis of Presentation</t>
  </si>
  <si>
    <t xml:space="preserve">Basis of Presentation The accompanying condensed consolidated financial statements are unaudited, include the Company’s accounts and those of its wholly-owned subsidiary and have been prepared in conformity with accounting principles generally accepted in the United States of America (“GAAP”). The condensed consolidated balance sheet at December 31, 2018, has been derived from the audited consolidated financial statements as of that date but does not include all of the information and footnotes required by GAAP for complete financial statements. The results of operations for the interim periods are not necessarily indicative of the results of operations to be expected for the full fiscal year or any interim period and should be read in conjunction with the audited financial statements for the year ended December 31, 2018 and the notes thereto, which are included in the Company’s Annual Report on Form 10-K as of and for the year ended December 31, 2018. The significant accounting policies used in preparation of these condensed consolidated financial statements for the periods shown are consistent with those discussed in Note 2 to the consolidated financial statements in the Company’s 2018 Annual Report on Form 10-K and are updated below as necessary. The Company currently operates in one business segment, which is the identification, development and commercialization of therapies for the treatment of serious and neglected rare </t>
  </si>
  <si>
    <t>Accounting Policies - Leases</t>
  </si>
  <si>
    <t xml:space="preserve">Accounting Policies Leases The Company determines if an arrangement is a lease at inception. Operating lease right-of-use (ROU) assets and operating lease liabilities are recognized based on the present value of the future minimum lease payments over the lease term beginning at the commencement date. As the Company’s leases do not provide enough information to determine an implicit interest rate, the Company determines an incremental borrowing rate based on the information available as of the lease commencement date in determining the present value of future payments. The operating lease ROU assets also include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Lease agreements that contain lease and non-lease components are accounted for as a single lease component. </t>
  </si>
  <si>
    <t>Restricted Cash</t>
  </si>
  <si>
    <t>Restricted Cash A reconciliation of the Company’s cash, cash equivalents and restricted cash in the condensed consolidated balance sheets that sum to the total of the same such amounts shown in the consolidated statements of cash flows is as follows (in thousands):
September 30, 2019
December 31, 2018
Cash and cash equivalents
$
235,159
$
246,122
Restricted cash included in prepaid expenses and other current assets
364
—
Restricted cash included in restricted cash and other
1,857
2,143
Total cash, cash equivalents and restricted cash shown in the consolidated statements of cash flows
$
237,380
$
248,265</t>
  </si>
  <si>
    <t>Use of Estimates</t>
  </si>
  <si>
    <t>Use of Estimates The preparation of condensed consolidated financial statements in conformity with GAAP requires management to make certain estimates and assumptions that affect the reported amounts of assets, liabilities, revenues and expenses, other comprehensive income (loss) and the related disclosures. On an ongoing basis, management evaluates its estimates, including estimates related to accrued clinical trial and manufacturing expenses, stock-based compensation expense, income tax expense and operating leases. Significant estimates in these condensed consolidated financial statements include estimates made in connection with accrued research and development expenses, stock-based compensation expense, leases, income tax expenses and revenue. The Company bases its estimates on historical experience, known trends and other market-specific or other relevant factors that it believes to be reasonable under the circumstances. Actual results may differ from those estimates or assumptions.</t>
  </si>
  <si>
    <t>Recently Adopted Accounting Pronouncements</t>
  </si>
  <si>
    <t>Recently Adopted Accounting Pronouncements – Leases Effective January 1, 2019, the Company adopted Accounting Standards Codification Topic 842, Leases (ASC 842), which requires lessees to recognize a ROU asset and a lease liability on the balance sheet for all leases except for short-term leases with a lease term of twelve months or less. For lessees, leases continue to be classified as either operating or finance leases in the income statement. Lessor accounting is similar to the prior model but updated to align with certain changes to the lessee model. Lessors continue to classify leases as operating, direct financing or sales-type leases. The Company elected to adopt ASC 842 under the transition method that allows for the application of the new guidance at the beginning of the adoption period without recasting comparative periods. The Company also elected transition practical expedients to the implementation of the lease standard, as follows: (1) the Company did not reassess whether any expired or existing contracts, which had commenced before January 1, 2019, the date of adoption, are or contain leases , (2) the Company did not reassess the lease classification for any expired or existing leases and (3) the Company did not reassess the initial direct costs for any existing leases. Upon adoption, the Company recognized ROU assets and related lease liabilities totaling $2.1 million, representing the present value of future lease payments of each lease utilizing the Company’s incremental borrowing rate (“IBR”), which is the estimated borrowing rate of a collateralized loan over the remaining term of the lease. Also upon adoption, a deferred rent amount of $0.2 million as of December 31, 2018 was reclassified to the ROU assets, reducing the carrying value to $1.9 million. Recently Adopted Accounting Pronouncements - Other In June 2018, the FASB issued ASU No. 2018-07 (Topic 718), Compensation – Stock Compensation (ASU 2018-07)</t>
  </si>
  <si>
    <t>Recently Issued Accounting Pronouncements Not Yet Adopted</t>
  </si>
  <si>
    <t>Recently Issued Accounting Pronouncements Not Yet Adopted In August 2018, the FASB issued ASU 2018-13 (Topic 820), Fair Value Measurement (ASU 2018-13) In June 2016, the FASB issued ASU No. 2016-13 (Topic 326), Financial Instruments –Measurement of Credit Losses on Financial Instruments (ASU 2016-13),</t>
  </si>
  <si>
    <t>Revenue Recognition</t>
  </si>
  <si>
    <t xml:space="preserve">Revenue Recognition The Company evaluated the Collaboration Agreement and determined that it had the following promises:
1.
the licenses of Company intellectual property to Sanofi for each of the HCM-1, HCM-2 and DCM-1 programs, and
2.
the performance of research and development services, including regulatory support, for each of the three programs. The Company considered whether the licenses had standalone functionality and were capable of being distinct; however, given the fact that the research and development services were of such a specialized nature that could only be performed by the Company and Sanofi could not benefit from the intellectual property licenses without the Company’s performance, the Company determined that the intellectual property licenses were not distinct from the research and development services and thus the license and research and development services were combined as a single performance obligation for each of the three programs. The Company also determined that performance under each of the three programs is a separate performance obligation. Contract Term For revenue recognition purposes, the Company determined that the Collaboration Agreement was a period to period contract for which the Company had enforceable rights and obligations from inception through the initial term of December 31, 2016. Sanofi had the right to terminate the Collaboration Agreement prior to December 31, 2016 or to extend the contract term through December 31, 2018. If Sanofi had elected to terminate the agreement, the termination would have taken effect on December 31, 2016 and all licensed rights would have reverted to the Company. The Company did not have any obligation to reimburse Sanofi any portion of the payments received if Sanofi had terminated the agreement. In December 2016, Sanofi elected to continue the Collaboration Agreement through an extended term ending December 31, 2018 and made the $45.0 million continuation payment to the Company in January 2017. The Company determined that the extended term was to be treated as a separate contract because such an extension was not probable at the inception of the contract, the extension represented additional goods and services, and such activities were priced commensurate to the effort required and do not involve any significant discount. It was also concluded that the extended term provided the Company with enforceable rights and obligations for the two-year period ended December 31, 2018. Because Sanofi retained the option in the Collaboration Agreement to extend the arrangement, for purposes of revenue recognition neither party was committed to perform and the contract did not have enforceable rights and obligations which impacted revenue recognition beyond December 31, 2018. Transaction Price The Company’s assessment of the transaction price included an analysis of amounts to which it was expected to be entitled for providing goods or services to the customer which at contract inception consisted of the upfront cash payment, valued at $34.3 million, net of the fair value of $0.7 million allocated to the option provided to Sanofi to acquire equity, and variable consideration of $25.0 million, subject to an IND application. Sanofi paid the Company the $25.0 million milestone payment upon the Company’s application for the IND. In 2016, after the IND application was made and when the Company determined it was deemed probable that significant reversal in the amount of cumulative revenue recognized will not occur, the Company included this amount in the transaction price. As of December 31, 2016, all performance obligations associated with the initial term were satisfied. The extended term (from January 1, 2017 to December 31, 2018) had a fixed fee of $45.0 million, paid by Sanofi contemporaneously with the notice of continuation of the contract. The Company therefore determined that the transaction price for this extended term was $45.0 million. As previously noted, the Collaboration Agreement also included up to $45.0 million in funding from Sanofi of approved in-kind research and clinical activities. Sanofi was the decision maker on how to provide these services and such services were used in the development of joint program technology which is co-owned by both parties. As such the Company concluded that these in-kind contributions did not constitute consideration paid by Sanofi to the Company. Any consideration related to sales-based royalties was to be recognized when the related sales occurred and therefore was also excluded from the transaction price. Methodology for Recognition Since the Company determined that the three performance obligations were satisfied over time, the Company selected a single revenue recognition method that it believed most faithfully depicted the Company’s performance in transferring control of the services. GAAP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or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utilized a cost-based input method to measure proportional performance and calculated the corresponding amount of revenue to recognize. The Company believed this was the best measure of progress because other measures did not reflect how the Company executed its performance obligations under the contract with Sanofi. In applying the cost-based input methods of revenue recognition, the Company used actual costs incurred relative to budgeted costs to fulfill the combined performance obligations. Revenue was recognized based on actual costs incurred as a percentage of total actual and budgeted costs as the Company completed its performance obligations, which were fulfilled on December 31, 2018.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ere recorded in the period in which changes were identified and amounts could be reasonably estimated. </t>
  </si>
  <si>
    <t>Registration Program Plan and Pre-POC Cost Sharing</t>
  </si>
  <si>
    <t>Cost Sharing During the nine months ended September 30, 2019 and 2018, the Company received research and development cost reimbursements from Sanofi under the terms of the Collaboration Agreement. Since the inception of the Collaboration Agreement and up until the termination date:
(i)
Sanofi had been conditionally responsible for reimbursing the Company for one half or more of the registration program plan (“RPP”) costs after clinical proof-of-concept had been established for the lead compound under each of the HCM-1 and HCM-2 programs; and
(ii)
if the Company had initiated a clinical trial of a compound under a proof-of-concept development plan and not terminated its development thereof and if another additional compound had been identified as a development candidate for the same program, the Company was entitled to full reimbursement of pre-proof-of-concept (“pre-POC”) research and development
costs on development candidates mutually identified as such additional compounds, with the objective of conducting IND-enabling studies and clinical trials on such candidate. Effective October 2017 and until June 30, 2019, Sanofi shared RPP costs for the mavacamten program pursuant to the Collaboration Agreement termination terms. RPP costs approved by the Company and Sanofi included amounts incurred relating to clinical trials, development and manufacturing of, and obtaining regulatory approvals for mavacamten, and included direct employee costs and direct out-of-pocket costs incurred, by or on behalf of a party, specifically identifiable or reasonably and directly allocable to those activities. Pursuant to the additional compounds provisions of the Collaboration Agreement, in August 2018 Sanofi agreed to reimburse the Company for eligible costs it has incurred in the development of the MYK-224 compound, which was identified as an additional compound under the HCM-1 program. Eligible costs were subject to review and approval under the same procedures as under the RPP program; reimbursable costs consisted of research and development activities agreed to by the Company and Sanofi that were negotiated and budgeted prior to the application for reimbursement. Reimbursements for this compound were received from Sanofi until June 30, 2019, in accordance with the Collaboration Agreement termination terms. Estimated reimbursements were invoiced to Sanofi before each interim period based on budgeted amounts. For the RPP program, these estimates consisted of one half of the Company’s mavacamten development budget in excess of Sanofi’s mavacamten development budget each interim period. For the MYK-224 compound, these estimates consisted of the Company’s entire research and development budget related to the compound for the forthcoming quarter. After each period end, a review of the actual expenses incurred was performed and any adjustments were carried forward to future invoices. Actual amounts received from Sanofi were applied to the applicable interim period to reduce the Company’s research and development expenses. Due to the termination of the license agreement effective December 31, 2018, the Company has not received further reimbursements for the MYK-224 compound for any periods subsequent to April 1, 2019 and has not participated in the cost sharing arrangement for the mavacamten compound subsequent to June 30, 2019. The Company paid to Sanofi $2.3 million for the final settlement of the cost sharing arrangement during the three months ended September 2019. As a result, there are no further rights or obligations between the Company and Sanofi for research and development cost sharing.</t>
  </si>
  <si>
    <t>Contingencies</t>
  </si>
  <si>
    <t>Contingencies From time to time, the Company may have contingent liabilities that arise in the ordinary course of business activities. The Company accrues for such a liability when it is probable that future expenditures will be made, and such expenditures can be reasonably estimated. There were no contingent liabilities requiring accrual or disclosure as of September 30, 2019 or December 31, 2018.</t>
  </si>
  <si>
    <t>Guarantees and Indemnifications</t>
  </si>
  <si>
    <t>Guarantees and Indemnifications The Company enters into standard indemnification arrangements in the ordinary course of business. Pursuant to certain of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rrangements is generally perpetual. The maximum potential amount of future payments the Company could be required to make under these agreements is not determinable because it involves claims that may be made against the Company in the future but have not yet been made. The Company indemnifies its officers and directors for certain events or occurrences, subject to certain limits, while the officer or director is or was serving at the Company’s request in such capacity, as permitted under Delaware law and in accordance with its certificate of incorporation and bylaws, and agreements providing for indemnification entered into with its officers and directors. The term of the indemnification period lasts as long as an officer or director may be subject to any proceeding arising out of acts or omissions of such officer or director in such capacity. The maximum amount of potential future indemnification of directors and officers is unlimited; however, the Company currently holds director and officer liability insurance. This insurance allows the transfer of risk associated with it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si>
  <si>
    <t>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t>
  </si>
  <si>
    <t xml:space="preserve">Stock-Based Compensation
In relation to stock options and awards that vest upon the achievement of performance criteria, there was zero and zero in stock-based compensation expense recorded for the three months ended September 30, 2019 and 2018, respectively, and zero was recorded for the nine months ended September 30, 2019 and 2018, respectively. </t>
  </si>
  <si>
    <t>Basis of Presentation and Summary of Significant Accounting Policies (Tables)</t>
  </si>
  <si>
    <t>Summary of Cash Reported in Condensed Consolidated Statements of Cash Flows</t>
  </si>
  <si>
    <t>A reconciliation of the Company’s cash, cash equivalents and restricted cash in the condensed consolidated balance sheets that sum to the total of the same such amounts shown in the consolidated statements of cash flows is as follows (in thousands):
September 30, 2019
December 31, 2018
Cash and cash equivalents
$
235,159
$
246,122
Restricted cash included in prepaid expenses and other current assets
364
—
Restricted cash included in restricted cash and other
1,857
2,143
Total cash, cash equivalents and restricted cash shown in the consolidated statements of cash flows
$
237,380
$
248,265</t>
  </si>
  <si>
    <t>Sanofi License and Collaboration Agreement (Tables)</t>
  </si>
  <si>
    <t>Changes in Contract Liabilities</t>
  </si>
  <si>
    <t>The following table presents changes in the Company’s contract liabilities, which excludes research and development reimbursements under the cost sharing plan further discussed below, for the nine months ended September 30, 2018 (in thousands):
Nine Months Ended September 30, 2018
Balance at Beginning of Period
Additions
Deductions
Balance at End of Period
Contract liabilities:
Deferred revenue
$
33,558
$
—
$
(21,158
)
$
12,400</t>
  </si>
  <si>
    <t>Schedule of Research and Development Reimbursement Receivables and Related Prepayments from Collaboration Partner</t>
  </si>
  <si>
    <t>The following table presents the Sanofi research and development reimbursement receivables and related prepayment activity during the nine months ended September 30, 2019 and 2018 (in thousands):
Nine Months Ended September 30,
2019
2018
Receivable from collaboration partner
Balance at beginning of period
$
—
$
1,013
Additions
—
2,565
Deductions
—
(1,013
)
Balance at end of period
$
—
$
2,565
Prepayment from collaboration partner for mavacamten
Balance at beginning of period
$
12,973
$
4,432
Additions for advance billings
—
2,565
Payments received from Sanofi, net of reimbursements
5,521
18,734
Actual expenses incurred
(18,494
)
(14,787
)
Balance at end of period
$
—
$
10,944</t>
  </si>
  <si>
    <t>Fair Value Measurements (Tables)</t>
  </si>
  <si>
    <t>Summary of Fair Value Assets Measured on Recurring Basis</t>
  </si>
  <si>
    <t>The following table sets forth the Company’s financial instruments that were measured at fair value on a recurring basis by level within the fair value hierarchy (in thousands):
Fair Value Measurements at September 30, 2019
Total
Level 1
Level 2
Level 3
Assets
Money market funds
$
234,197
$
234,197
$
—
$
—
U.S. government agency obligations
114,933
—
114,933
—
Corporate securities
130,327
—
130,327
—
Total
$
479,457
$
234,197
$
245,260
$
—
Fair Value Measurements at December 31, 2018
Total
Level 1
Level 2
Level 3
Assets
Money market funds
$
245,194
$
245,194
$
—
$
—
U.S. government agency obligations
85,033
—
85,033
—
Corporate securities
63,679
—
63,679
—
Total
$
393,906
$
245,194
$
148,712
$
—</t>
  </si>
  <si>
    <t>Summary of Fair Value Measurement of Available-for-sale Securities</t>
  </si>
  <si>
    <t>The following table is a summary of amortized cost, unrealized gain and loss, and fair value of the Company’s marketable securities by contractual maturities (in thousands):
Fair Value Measurements at September 30, 2019
Amortized Cost
Unrealized Gain
Unrealized Loss
Fair Value
Cash equivalents (due within 90 days)
$
234,197
$
—
$
—
$
234,197
Short-term investments (due within one year)
181,529
403
—
181,932
Long-term investments (due between one and two years)
63,071
257
—
63,328
Total
$
478,797
$
660
$
—
$
479,457
Fair
Amortized Cost
Unrealized Gain
Unrealized Loss
Fair Value
Cash equivalents (due within 90 days)
$
245,194
$
—
$
—
$
245,194
Short-term investments (due within one year)
68,656
—
(92
)
68,564
Long-term investments (due between one and two years)
80,118
98
(68
)
80,148
Total
$
393,968
$
98
$
(160
)
$
393,906</t>
  </si>
  <si>
    <t>Leases (Tables)</t>
  </si>
  <si>
    <t>Schedule of Information Related to Operating Leases</t>
  </si>
  <si>
    <t>Information related to operating leases as of September 30, 2019 and upon adoption of ASC 842 on January 1, 2019 is as follows (in thousands, except for percentages and years).
September 30, 2019
January 1, 2019
Assets
Operating lease right-of-use assets
$
1,028
$
1,940
Liabilities
Operating lease liabilities - current
$
1,050
$
2,126
Operating lease liabilities - noncurrent
—
—
$
1,050
$
2,126
Weighted average remaining lease term (years)
0.4
1.0
Weighted average discount rate
6
%
6
%</t>
  </si>
  <si>
    <t>Schedule of Information Related to Operating Lease Activity</t>
  </si>
  <si>
    <t>Information related to operating lease activity during the nine months ended September 30, 2019 follows (in thousands):
Nine Months Ended
September 30, 2019
Operating lease right-of-use assets obtained in exchange for lease obligations
$
1,095
Operating lease rental expense
$
2,163
Operating lease payments
$
2,330</t>
  </si>
  <si>
    <t>Schedule of Future Annual Payment of Operating Lease Liabilities</t>
  </si>
  <si>
    <t>Future annual payments of operating lease liabilities as of September 30, 2019 are as follows (in thousands):
Year ending December 31:
Amount
2019 (three months remaining)
$
676
2020
387
Total future lease payments
1,063
Less: imputed interest
(13
)
Total operating lease liabilities
$
1,050
Future annual minimum operating lease payments due under the Lease for the New Facility are as follows (in thousands):
Year ending December 31:
Amount 1
2019 (three months remaining)
$
—
2020
5,454
2021
8,461
2022
8,757
2023
9,063
Thereafter
61,444
Total
$
93,179
(1)
The table above is prepared under the assumption that the Commencement Date at the New Facility will be in January, 2020.</t>
  </si>
  <si>
    <t>Schedule of Future Annual Minimum Operating Lease Payments Due Under Leases</t>
  </si>
  <si>
    <t>Future annual minimum lease payments for operating leases as of December 31, 2018 were as follows (in thousands):
Year ending December 31:
Amount
2019
2,752
2020
5,831
2021
8,461
2022
8,757
2023
9,063
Thereafter
61,444
Total
96,308</t>
  </si>
  <si>
    <t>Balance Sheet Components (Tables)</t>
  </si>
  <si>
    <t>Summary of Property and Equipment</t>
  </si>
  <si>
    <t>Property and equipment consist of the following (in thousands):
September 30, 2019
December 31, 2018
Scientific equipment
$
10,155
$
9,126
Furniture and equipment
1,537
1,248
Capitalized software
389
302
Leasehold improvements
509
451
Construction in progress
1,988
—
Total
14,578
11,127
Less: Accumulated depreciation
(7,430
)
(5,989
)
Property and equipment, net
$
7,148
$
5,138</t>
  </si>
  <si>
    <t>Summary of Accrued Liabilities</t>
  </si>
  <si>
    <t>Accrued liabilities consist of the following (in thousands):
September 30, 2019
December 31, 2018
Clinical research and development
$
22,806
$
10,903
Payroll-related liabilities
9,178
8,151
Other
4,523
1,704
Total accrued liabilities
$
36,507
$
20,758</t>
  </si>
  <si>
    <t>Stockholders' Equity (Tables)</t>
  </si>
  <si>
    <t>Equity [Abstract]</t>
  </si>
  <si>
    <t>Schedule of Common Stock Reserved for Issuance</t>
  </si>
  <si>
    <t>The Company has reserved shares of common stock for issuance as follows:
September 30, 2019
December 31, 2018
Options and awards issued and outstanding
5,278,515
3,864,407
Shares available for issuance under 2015 Stock Option and Incentive Plan
860,216
904,785
Shares available for issuance under 2015 Employee Stock Purchase Plan
1,162,647
780,716
Total
7,301,378
5,549,908</t>
  </si>
  <si>
    <t>Stock-Based Compensation (Tables)</t>
  </si>
  <si>
    <t>Schedule of Stock-Based Compensation Expense Related to Equity Awards Granted to Employees and Consultants</t>
  </si>
  <si>
    <t>The following table sets forth stock-based compensation expense related to equity awards granted to employees and consultants for all periods presented (in thousands):
Three
Nine Months Ended September 30,
2019
2018
2019
2018
Research and development
$
3,644
$
2,042
$
10,402
$
5,683
Selling, general and administrative
4,631
3,184
13,492
7,956
Total
$
8,275
$
5,226
$
23,894
$
13,639</t>
  </si>
  <si>
    <t>Summary of Stock Option and Other Equity Award Activity Under Plans</t>
  </si>
  <si>
    <t>The following summarizes option and other equity award activity under the 2012 Equity Incentive Plan and 2015 Stock Option and Incentive Plan:
Shares Subject to
Weighted Average
Outstanding Options
Exercise Price per Share
Balance at December 31, 2018
3,701,461
$
26.40
Options granted
1,275,323
42.09
Options exercised
(203,872
)
13.41
Options canceled/forfeited
(116,894
)
32.08
Balance at September 30, 2019
4,656,018
31.13
Shares Subject to
Weighted Average
Outstanding Awards
Grant Date Fair Value
Balance at December 31, 2018
162,946
$
53.37
RSUs awarded
513,839
42.58
RSUs released
(38,146
)
52.96
RSUs forfeited
(16,142
)
46.04
Balance at September 30, 2019
622,497
44.68</t>
  </si>
  <si>
    <t>Net Loss per Share (Tables)</t>
  </si>
  <si>
    <t>Computation of Basic and Diluted Net Loss per Share</t>
  </si>
  <si>
    <t xml:space="preserve">The following table sets forth the computation of basic and diluted net loss per share attributable to common stockholders (in thousands, except share and per share amounts):
Three Months Ended September 30,
Nine Months Ended September 30,
2019
2018
2019
2018
Numerator
Net loss
$
(141,802
)
$
(15,789
)
$
(217,446
)
$
(52,022
)
Denominator
Weighted average shares outstanding
46,133,068
40,145,306
44,258,437
37,857,621
Less: weighted average shares subject to repurchase
—
(28,662
)
(2,780
)
(91,990
)
Weighted average shares used to compute basic and diluted net loss per share
46,133,068
40,116,644
44,255,657
37,765,631
Net loss per share, basic and diluted
$
(3.07
)
$
(0.39
)
$
(4.91
)
$
(1.38
) </t>
  </si>
  <si>
    <t>Summary of Potentially Dilutive Securities Excluded from Computation of Diluted Net Loss per Share</t>
  </si>
  <si>
    <t>The following outstanding shares of potentially dilutive securities were excluded from the computation of diluted net loss per share attributable to common stockholders for the periods presented because including them would have been antidilutive:
As of September 30,
2019
2018
Common stock subject to repurchase
—
17,095
Options and awards issued and outstanding
5,278,515
3,828,905</t>
  </si>
  <si>
    <t>Organization - Additional Information (Details) - USD ($) $ / shares in Units, $ in Thousands</t>
  </si>
  <si>
    <t>1 Months Ended</t>
  </si>
  <si>
    <t>Organization Consolidation And Presentation Of Financial Statements [Line Items]</t>
  </si>
  <si>
    <t>Date of incorporation</t>
  </si>
  <si>
    <t>Jun. 8,
		2012</t>
  </si>
  <si>
    <t>Proceeds from offering, net of underwriting discounts and commissions and offering expenses</t>
  </si>
  <si>
    <t>Cash, cash equivalents and short and long-term investments</t>
  </si>
  <si>
    <t>Follow-On-Offering</t>
  </si>
  <si>
    <t>Common stock shares issued</t>
  </si>
  <si>
    <t>Common stock shares issued, price per share</t>
  </si>
  <si>
    <t>Over Allotment Option</t>
  </si>
  <si>
    <t>Basis of Presentation and Summary of Significant Accounting Policies - Additional Information (Details) $ in Thousands</t>
  </si>
  <si>
    <t>Sep. 30, 2019USD ($)Segment</t>
  </si>
  <si>
    <t>Jan. 01, 2019USD ($)</t>
  </si>
  <si>
    <t>Dec. 31, 2018USD ($)</t>
  </si>
  <si>
    <t>Basis Of Presentation And Summary Of Significant Accounting Policies [Line Items]</t>
  </si>
  <si>
    <t>Number of reportable and operating segment | Segment</t>
  </si>
  <si>
    <t>Lessee, operating lease, existence of option to extend</t>
  </si>
  <si>
    <t>Lessee, operating lease, existence of option to terminate</t>
  </si>
  <si>
    <t>Operating lease, liability</t>
  </si>
  <si>
    <t>Deferred rent</t>
  </si>
  <si>
    <t>ASU 842</t>
  </si>
  <si>
    <t>Operating lease, Right of use asset, before reclassification</t>
  </si>
  <si>
    <t>Basis of Presentation and Summary of Significant Accounting Policies - Summary of Cash Reported in Condensed Consolidated Statements of Cash Flows (Details) - USD ($) $ in Thousands</t>
  </si>
  <si>
    <t>Dec. 31, 2017</t>
  </si>
  <si>
    <t>Restricted cash included in prepaid expenses and other current assets</t>
  </si>
  <si>
    <t>Restricted cash included in restricted cash and other</t>
  </si>
  <si>
    <t>Total cash, cash equivalents and restricted cash shown in the consolidated statements of cash flows</t>
  </si>
  <si>
    <t>Sanofi License and Collaboration Agreement - Additional Information (Details) - USD ($)</t>
  </si>
  <si>
    <t>Aug. 31, 2014</t>
  </si>
  <si>
    <t>Jul. 31, 2019</t>
  </si>
  <si>
    <t>Jan. 31, 2017</t>
  </si>
  <si>
    <t>Dec. 31, 2016</t>
  </si>
  <si>
    <t>Mar. 31, 2018</t>
  </si>
  <si>
    <t>Collaborative Arrangements And Noncollaborative Arrangement Transactions [Line Items]</t>
  </si>
  <si>
    <t>Royalty expense</t>
  </si>
  <si>
    <t>Contract assets</t>
  </si>
  <si>
    <t>Contract liabilities</t>
  </si>
  <si>
    <t>Collaborative Agreement | Sanofi (Aventis Inc.)</t>
  </si>
  <si>
    <t>Payment received for research and development</t>
  </si>
  <si>
    <t>Type of Revenue [Extensible List]</t>
  </si>
  <si>
    <t>myok:ResearchAndDevelopmentMember</t>
  </si>
  <si>
    <t>Research and development payment received attributed to redeemable convertible preferred stock call option</t>
  </si>
  <si>
    <t>Upfront cash received under collaboration agreement</t>
  </si>
  <si>
    <t>Up-front equity investment</t>
  </si>
  <si>
    <t>Additional equity investments received</t>
  </si>
  <si>
    <t>Eligible to receive one-time, non-refundable contingent payment</t>
  </si>
  <si>
    <t>Project non-refundable continuation payment</t>
  </si>
  <si>
    <t>Milestone payment received</t>
  </si>
  <si>
    <t>Continuation payment, amount received</t>
  </si>
  <si>
    <t>Upfront cash payment</t>
  </si>
  <si>
    <t>Net fair value allocated to equity</t>
  </si>
  <si>
    <t>Variable consideration</t>
  </si>
  <si>
    <t>Fixed fee</t>
  </si>
  <si>
    <t>Transaction price for extended term</t>
  </si>
  <si>
    <t>Cost sharing arrangement final settlement amount</t>
  </si>
  <si>
    <t>Reduction in research and development expenses due to RPP reimbursements</t>
  </si>
  <si>
    <t>Collaborative Agreement | Sanofi (Aventis Inc.) | Maximum</t>
  </si>
  <si>
    <t>Funding from approved in-kind research and clinical activities</t>
  </si>
  <si>
    <t>Additional research and development funding for collaboration</t>
  </si>
  <si>
    <t>Termination Agreement | Royalty Rights | Sanofi (Aventis Inc.)</t>
  </si>
  <si>
    <t>Amount Payable to reacquire research and development asset</t>
  </si>
  <si>
    <t>Transferred to escrow</t>
  </si>
  <si>
    <t>Termination Agreement | Royalty Rights | Sanofi (Aventis Inc.) | MYK-491 Program</t>
  </si>
  <si>
    <t>Research and development asset reacquired</t>
  </si>
  <si>
    <t>Sanofi License and Collaboration Agreement - Changes in Contract Liabilities (Details) $ in Thousands</t>
  </si>
  <si>
    <t>Sep. 30, 2018USD ($)</t>
  </si>
  <si>
    <t>Contract liabilities:</t>
  </si>
  <si>
    <t>Deferred revenue, Balance at Beginning of Period</t>
  </si>
  <si>
    <t>Deferred revenue, Additions</t>
  </si>
  <si>
    <t>Deferred revenue, Deductions</t>
  </si>
  <si>
    <t>Deferred revenue, Balance at End of Period</t>
  </si>
  <si>
    <t>Sanofi License and Collaboration Agreement - Schedule of Receivables and Related Prepayments From Collaboration Partner (Details) - USD ($) $ in Thousands</t>
  </si>
  <si>
    <t>Prepayment from collaboration partner for mavacamten, Balance at Beginning of Period</t>
  </si>
  <si>
    <t>Receivable from collaboration partner, Balance at Beginning of Period</t>
  </si>
  <si>
    <t>Additions</t>
  </si>
  <si>
    <t>Deductions</t>
  </si>
  <si>
    <t>Receivable from collaboration partner, Balance at End of Period</t>
  </si>
  <si>
    <t>Additions for advance billings</t>
  </si>
  <si>
    <t>Payments received from Sanofi, net of reimbursements</t>
  </si>
  <si>
    <t>Actual expenses incurred</t>
  </si>
  <si>
    <t>Prepayment from collaboration partner for mavacamten, Balance at End of Period</t>
  </si>
  <si>
    <t>Fair Value Measurements - Summary of Fair Value Assets Measured on Recurring Basis (Details) - USD ($) $ in Thousands</t>
  </si>
  <si>
    <t>Assets</t>
  </si>
  <si>
    <t>Assets fair value</t>
  </si>
  <si>
    <t>Money market funds</t>
  </si>
  <si>
    <t>Fair Value Measurements on Recurring Basis | Level 1</t>
  </si>
  <si>
    <t>Fair Value Measurements on Recurring Basis | Level 2</t>
  </si>
  <si>
    <t>Fair Value Measurements on Recurring Basis | Money market funds | Level 1</t>
  </si>
  <si>
    <t>U.S. government agency obligations</t>
  </si>
  <si>
    <t>U.S. government agency obligations | Fair Value Measurements on Recurring Basis | Level 2</t>
  </si>
  <si>
    <t>Corporate securities</t>
  </si>
  <si>
    <t>Corporate securities | Fair Value Measurements on Recurring Basis | Level 2</t>
  </si>
  <si>
    <t>Fair Value Measurements - Summary of Fair Value Measurement of Available-for-sale Securities (Details) - USD ($) $ in Thousands</t>
  </si>
  <si>
    <t>Schedule Of Available For Sale Securities [Line Items]</t>
  </si>
  <si>
    <t>Amortized Cost</t>
  </si>
  <si>
    <t>Unrealized Gain</t>
  </si>
  <si>
    <t>Unrealized Loss</t>
  </si>
  <si>
    <t>Fair Value</t>
  </si>
  <si>
    <t>Cash equivalents (due within 90 days)</t>
  </si>
  <si>
    <t>Short-term investments (due within one year)</t>
  </si>
  <si>
    <t>Long-term investments (due between one and two years)</t>
  </si>
  <si>
    <t>Leases - Additional Information (Details) $ in Thousands</t>
  </si>
  <si>
    <t>Sep. 30, 2018USD ($)ft²</t>
  </si>
  <si>
    <t>Sep. 30, 2019USD ($)ft²Facility</t>
  </si>
  <si>
    <t>Lessee Lease Description [Line Items]</t>
  </si>
  <si>
    <t>Aggregate future minimum rental payments due</t>
  </si>
  <si>
    <t>Operating lease rent expense</t>
  </si>
  <si>
    <t>New Facility</t>
  </si>
  <si>
    <t>Area of leased property | ft²</t>
  </si>
  <si>
    <t>Rent commencement date</t>
  </si>
  <si>
    <t>2020-01</t>
  </si>
  <si>
    <t>Lease period</t>
  </si>
  <si>
    <t>10 years</t>
  </si>
  <si>
    <t>Additional period of extension in lease contract</t>
  </si>
  <si>
    <t>Standby letter of credit</t>
  </si>
  <si>
    <t>Existing Facilities</t>
  </si>
  <si>
    <t>Facilities available for operating lease | Facility</t>
  </si>
  <si>
    <t>Lease expiration date</t>
  </si>
  <si>
    <t>Apr. 1,
		2020</t>
  </si>
  <si>
    <t>Leases - Schedule of Information Related to Operating Leases (Details) - USD ($) $ in Thousands</t>
  </si>
  <si>
    <t>Jan. 01, 2019</t>
  </si>
  <si>
    <t>Weighted average remaining lease term (years)</t>
  </si>
  <si>
    <t>4 months 24 days</t>
  </si>
  <si>
    <t>1 year</t>
  </si>
  <si>
    <t>Weighted average discount rate</t>
  </si>
  <si>
    <t>6.00%</t>
  </si>
  <si>
    <t>Leases - Schedule of Information Related to Operating Lease Activity (Details) $ in Thousands</t>
  </si>
  <si>
    <t>Sep. 30, 2019USD ($)</t>
  </si>
  <si>
    <t>Lease Cost [Abstract]</t>
  </si>
  <si>
    <t>Operating lease right-of-use assets obtained in exchange for lease obligations</t>
  </si>
  <si>
    <t>Operating lease rental expense</t>
  </si>
  <si>
    <t>Operating lease payments</t>
  </si>
  <si>
    <t>Leases - Future Annual Payments of Operating Lease Liabilities (Details) $ in Thousands</t>
  </si>
  <si>
    <t>Operating Lease Liabilities Payments Due [Abstract]</t>
  </si>
  <si>
    <t>2019 (three months remaining)</t>
  </si>
  <si>
    <t>2020</t>
  </si>
  <si>
    <t>Total future lease payments</t>
  </si>
  <si>
    <t>Less: imputed interest</t>
  </si>
  <si>
    <t>Total operating lease liabilities</t>
  </si>
  <si>
    <t>Leases - Schedule of Future Annual Minimum Operating Lease Payments Due Under Leases for the New Facility (Details) $ in Thousands</t>
  </si>
  <si>
    <t>2021</t>
  </si>
  <si>
    <t>2022</t>
  </si>
  <si>
    <t>2023</t>
  </si>
  <si>
    <t>Thereafter</t>
  </si>
  <si>
    <t>Leases - Schedule of Future Annual Minimum Operating Lease Payments Due Under Leases (Details) $ in Thousands</t>
  </si>
  <si>
    <t>Operating Leases [Abstract]</t>
  </si>
  <si>
    <t>Balance Sheet Components - Summary of Property and Equipment (Details) - USD ($) $ in Thousands</t>
  </si>
  <si>
    <t>Property Plant And Equipment [Line Items]</t>
  </si>
  <si>
    <t>Property and equipment</t>
  </si>
  <si>
    <t>Less: Accumulated depreciation</t>
  </si>
  <si>
    <t>Scientific Equipment</t>
  </si>
  <si>
    <t>Furniture and Equipment</t>
  </si>
  <si>
    <t>Capitalized Software</t>
  </si>
  <si>
    <t>Leasehold Improvements</t>
  </si>
  <si>
    <t>Construction in Progress</t>
  </si>
  <si>
    <t>Balance Sheet Components - Additional Information (Details) - USD ($) $ in Thousands</t>
  </si>
  <si>
    <t>Depreciation expense</t>
  </si>
  <si>
    <t>Balance Sheet Components - Summary of Accrued Liabilities (Details) - USD ($) $ in Thousands</t>
  </si>
  <si>
    <t>Clinical research and development</t>
  </si>
  <si>
    <t>Payroll-related liabilities</t>
  </si>
  <si>
    <t>Other</t>
  </si>
  <si>
    <t>Total accrued liabilities</t>
  </si>
  <si>
    <t>Commitments and Contingencies - Additional Information (Details) - USD ($)</t>
  </si>
  <si>
    <t>Purchase commitment cancellation notice period</t>
  </si>
  <si>
    <t>30 days</t>
  </si>
  <si>
    <t>Contingent liability for accrual</t>
  </si>
  <si>
    <t>Stockholders' Equity - Additional Information (Details) - USD ($) $ / shares in Units, $ in Thousands</t>
  </si>
  <si>
    <t>Class Of Stock [Line Items]</t>
  </si>
  <si>
    <t>Stockholders' Equity - Schedule of Common Stock Reserved for Issuance (Details) - shares</t>
  </si>
  <si>
    <t>Shares reserved for future issuance, shares</t>
  </si>
  <si>
    <t>Options and Awards Issued and Outstanding</t>
  </si>
  <si>
    <t>2015 Stock Option and Incentive Plan</t>
  </si>
  <si>
    <t>2015 Employee Stock Purchase Plan</t>
  </si>
  <si>
    <t>Stock-Based Compensation - Schedule of Stock-Based Compensation Expense Related to Equity Awards Granted to Employees and Consultants (Details) - USD ($) $ in Thousands</t>
  </si>
  <si>
    <t>Employee Service Share Based Compensation Allocation Of Recognized Period Costs [Line Items]</t>
  </si>
  <si>
    <t>Stock-Based Compensation - Summary of Stock Option and Other Equity Award Activity Under Plans (Details)</t>
  </si>
  <si>
    <t>Sep. 30, 2019$ / sharesshares</t>
  </si>
  <si>
    <t>Share Based Compensation Arrangement By Share Based Payment Award [Line Items]</t>
  </si>
  <si>
    <t>Shares Subject to Outstanding Options, Beginning Balance | shares</t>
  </si>
  <si>
    <t>Shares Subject to Outstanding Options, granted | shares</t>
  </si>
  <si>
    <t>Shares Subject to Outstanding Options, exercised | shares</t>
  </si>
  <si>
    <t>Shares Subject to Outstanding Options, canceled | shares</t>
  </si>
  <si>
    <t>Shares Subject to Outstanding Options, Ending Balance | shares</t>
  </si>
  <si>
    <t>Weighted Average Exercise Price per Share,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nding Balance | $ / shares</t>
  </si>
  <si>
    <t>Restricted Stock Units</t>
  </si>
  <si>
    <t>Shares Subject to Outstanding Awards, Beginning Balance | shares</t>
  </si>
  <si>
    <t>Shares Subject to Outstanding Awards, RSUs awarded | shares</t>
  </si>
  <si>
    <t>Shares Subject to Outstanding Awards, RSUs released | shares</t>
  </si>
  <si>
    <t>Shares Subject to Outstanding Awards, RSUs forfeited | shares</t>
  </si>
  <si>
    <t>Shares Subject to Outstanding Awards, Ending Balance | shares</t>
  </si>
  <si>
    <t>Weighted Average Grant Date Fair Value. Beginning Balance | $ / shares</t>
  </si>
  <si>
    <t>Weighted Average Grant Date Fair Value. RSUs awarded | $ / shares</t>
  </si>
  <si>
    <t>Weighted Average Grant Date Fair Value. RSUs released | $ / shares</t>
  </si>
  <si>
    <t>Weighted Average Grant Date Fair Value. RSUs forfeited | $ / shares</t>
  </si>
  <si>
    <t>Weighted Average Grant Date Fair Value. Ending Balance | $ / shares</t>
  </si>
  <si>
    <t>Stock-Based Compensation - Additional Information (Details) - USD ($)</t>
  </si>
  <si>
    <t>Apr. 30, 2019</t>
  </si>
  <si>
    <t>Unrecognized share based compensation expense</t>
  </si>
  <si>
    <t>Performance Criteria</t>
  </si>
  <si>
    <t>Performance Awards</t>
  </si>
  <si>
    <t>Performance awards outstanding</t>
  </si>
  <si>
    <t>Number of shares issued to participants in the 2015 ESPP</t>
  </si>
  <si>
    <t>Net Loss per Share - Computation of Basic and Diluted Net Loss per Share (Details) - USD ($) $ / shares in Units, $ in Thousands</t>
  </si>
  <si>
    <t>Jun. 30, 2019</t>
  </si>
  <si>
    <t>Numerator</t>
  </si>
  <si>
    <t>Denominator</t>
  </si>
  <si>
    <t>Weighted average shares outstanding</t>
  </si>
  <si>
    <t>Less: weighted average shares subject to repurchase</t>
  </si>
  <si>
    <t>Weighted average shares used to compute basic and diluted net loss per share</t>
  </si>
  <si>
    <t>Net Loss per Share - Summary of Potentially Dilutive Securities Excluded from Computation of Diluted Net Loss per Share (Details) - shares</t>
  </si>
  <si>
    <t>Common stock subject to repurchase</t>
  </si>
  <si>
    <t>Antidilutive Securities Excluded From Computation Of Earnings Per Share [Line Items]</t>
  </si>
  <si>
    <t>Antidilutive securities excluded from earnings per share</t>
  </si>
  <si>
    <t>Net Loss per Share - Additional Information (Details) - 2015 Employee Stock Purchase Plan - USD ($) $ in Millions</t>
  </si>
  <si>
    <t>Earnings Per Share [Line Items]</t>
  </si>
  <si>
    <t>ESPP contributions from plan participants</t>
  </si>
  <si>
    <t>Contributions converted shares under benefit plan</t>
  </si>
  <si>
    <t>Percentage of stock price at the beginning of offering period</t>
  </si>
  <si>
    <t>85.00%</t>
  </si>
  <si>
    <t>Income Taxes - Additional Information (Details) - USD ($) $ in Thousands</t>
  </si>
  <si>
    <t>Minimum percentage of likelihood of realization of tax benefits</t>
  </si>
  <si>
    <t>5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6225917</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29</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35159</v>
      </c>
      <c r="C3" s="6" t="n">
        <v>246122</v>
      </c>
    </row>
    <row r="4" spans="1:3">
      <c r="A4" s="4" t="s">
        <v>61</v>
      </c>
      <c r="B4" s="5" t="n">
        <v>181932</v>
      </c>
      <c r="C4" s="5" t="n">
        <v>68564</v>
      </c>
    </row>
    <row r="5" spans="1:3">
      <c r="A5" s="4" t="s">
        <v>62</v>
      </c>
      <c r="B5" s="5" t="n">
        <v>7598</v>
      </c>
      <c r="C5" s="5" t="n">
        <v>4760</v>
      </c>
    </row>
    <row r="6" spans="1:3">
      <c r="A6" s="4" t="s">
        <v>63</v>
      </c>
      <c r="B6" s="5" t="n">
        <v>424689</v>
      </c>
      <c r="C6" s="5" t="n">
        <v>319446</v>
      </c>
    </row>
    <row r="7" spans="1:3">
      <c r="A7" s="4" t="s">
        <v>64</v>
      </c>
      <c r="B7" s="5" t="n">
        <v>7148</v>
      </c>
      <c r="C7" s="5" t="n">
        <v>5138</v>
      </c>
    </row>
    <row r="8" spans="1:3">
      <c r="A8" s="4" t="s">
        <v>65</v>
      </c>
      <c r="B8" s="5" t="n">
        <v>1028</v>
      </c>
    </row>
    <row r="9" spans="1:3">
      <c r="A9" s="4" t="s">
        <v>66</v>
      </c>
      <c r="B9" s="5" t="n">
        <v>63328</v>
      </c>
      <c r="C9" s="5" t="n">
        <v>80148</v>
      </c>
    </row>
    <row r="10" spans="1:3">
      <c r="A10" s="4" t="s">
        <v>67</v>
      </c>
      <c r="B10" s="5" t="n">
        <v>2404</v>
      </c>
      <c r="C10" s="5" t="n">
        <v>2521</v>
      </c>
    </row>
    <row r="11" spans="1:3">
      <c r="A11" s="4" t="s">
        <v>68</v>
      </c>
      <c r="B11" s="5" t="n">
        <v>498597</v>
      </c>
      <c r="C11" s="5" t="n">
        <v>407253</v>
      </c>
    </row>
    <row r="12" spans="1:3">
      <c r="A12" s="3" t="s">
        <v>69</v>
      </c>
    </row>
    <row r="13" spans="1:3">
      <c r="A13" s="4" t="s">
        <v>70</v>
      </c>
      <c r="B13" s="5" t="n">
        <v>6528</v>
      </c>
      <c r="C13" s="5" t="n">
        <v>2946</v>
      </c>
    </row>
    <row r="14" spans="1:3">
      <c r="A14" s="4" t="s">
        <v>71</v>
      </c>
      <c r="B14" s="5" t="n">
        <v>36507</v>
      </c>
      <c r="C14" s="5" t="n">
        <v>20758</v>
      </c>
    </row>
    <row r="15" spans="1:3">
      <c r="A15" s="4" t="s">
        <v>72</v>
      </c>
      <c r="C15" s="5" t="n">
        <v>12973</v>
      </c>
    </row>
    <row r="16" spans="1:3">
      <c r="A16" s="4" t="s">
        <v>73</v>
      </c>
      <c r="B16" s="5" t="n">
        <v>1050</v>
      </c>
    </row>
    <row r="17" spans="1:3">
      <c r="A17" s="4" t="s">
        <v>74</v>
      </c>
      <c r="B17" s="5" t="n">
        <v>44085</v>
      </c>
      <c r="C17" s="5" t="n">
        <v>36677</v>
      </c>
    </row>
    <row r="18" spans="1:3">
      <c r="A18" s="4" t="s">
        <v>75</v>
      </c>
      <c r="B18" s="5" t="n">
        <v>2159</v>
      </c>
      <c r="C18" s="5" t="n">
        <v>9</v>
      </c>
    </row>
    <row r="19" spans="1:3">
      <c r="A19" s="4" t="s">
        <v>76</v>
      </c>
      <c r="B19" s="5" t="n">
        <v>46244</v>
      </c>
      <c r="C19" s="5" t="n">
        <v>36686</v>
      </c>
    </row>
    <row r="20" spans="1:3">
      <c r="A20" s="4" t="s">
        <v>77</v>
      </c>
      <c r="B20" s="4" t="s">
        <v>78</v>
      </c>
      <c r="C20" s="4" t="s">
        <v>78</v>
      </c>
    </row>
    <row r="21" spans="1:3">
      <c r="A21" s="3" t="s">
        <v>79</v>
      </c>
    </row>
    <row r="22" spans="1:3">
      <c r="A22" s="4" t="s">
        <v>80</v>
      </c>
      <c r="B22" s="5" t="n">
        <v>0</v>
      </c>
      <c r="C22" s="5" t="n">
        <v>0</v>
      </c>
    </row>
    <row r="23" spans="1:3">
      <c r="A23" s="4" t="s">
        <v>81</v>
      </c>
      <c r="B23" s="5" t="n">
        <v>5</v>
      </c>
      <c r="C23" s="5" t="n">
        <v>4</v>
      </c>
    </row>
    <row r="24" spans="1:3">
      <c r="A24" s="4" t="s">
        <v>82</v>
      </c>
      <c r="B24" s="5" t="n">
        <v>871894</v>
      </c>
      <c r="C24" s="5" t="n">
        <v>573183</v>
      </c>
    </row>
    <row r="25" spans="1:3">
      <c r="A25" s="4" t="s">
        <v>83</v>
      </c>
      <c r="B25" s="5" t="n">
        <v>453</v>
      </c>
      <c r="C25" s="5" t="n">
        <v>-67</v>
      </c>
    </row>
    <row r="26" spans="1:3">
      <c r="A26" s="4" t="s">
        <v>84</v>
      </c>
      <c r="B26" s="5" t="n">
        <v>-419999</v>
      </c>
      <c r="C26" s="5" t="n">
        <v>-202553</v>
      </c>
    </row>
    <row r="27" spans="1:3">
      <c r="A27" s="4" t="s">
        <v>85</v>
      </c>
      <c r="B27" s="5" t="n">
        <v>452353</v>
      </c>
      <c r="C27" s="5" t="n">
        <v>370567</v>
      </c>
    </row>
    <row r="28" spans="1:3">
      <c r="A28" s="4" t="s">
        <v>86</v>
      </c>
      <c r="B28" s="6" t="n">
        <v>498597</v>
      </c>
      <c r="C28" s="6" t="n">
        <v>407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6</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01</v>
      </c>
      <c r="B14" s="4" t="s">
        <v>246</v>
      </c>
    </row>
    <row r="15" spans="1:2">
      <c r="A15" s="4" t="s">
        <v>216</v>
      </c>
      <c r="B15"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56</v>
      </c>
      <c r="B1" s="2" t="s">
        <v>1</v>
      </c>
    </row>
    <row r="2" spans="1:2">
      <c r="B2" s="2" t="s">
        <v>2</v>
      </c>
    </row>
    <row r="3" spans="1:2">
      <c r="A3" s="3" t="s">
        <v>20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0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89</v>
      </c>
      <c r="B1" s="2" t="s">
        <v>290</v>
      </c>
      <c r="C1" s="2" t="s">
        <v>1</v>
      </c>
    </row>
    <row r="2" spans="1:5">
      <c r="B2" s="2" t="s">
        <v>158</v>
      </c>
      <c r="C2" s="2" t="s">
        <v>2</v>
      </c>
      <c r="D2" s="2" t="s">
        <v>99</v>
      </c>
      <c r="E2" s="2" t="s">
        <v>58</v>
      </c>
    </row>
    <row r="3" spans="1:5">
      <c r="A3" s="3" t="s">
        <v>291</v>
      </c>
    </row>
    <row r="4" spans="1:5">
      <c r="A4" s="4" t="s">
        <v>292</v>
      </c>
      <c r="C4" s="4" t="s">
        <v>293</v>
      </c>
    </row>
    <row r="5" spans="1:5">
      <c r="A5" s="4" t="s">
        <v>84</v>
      </c>
      <c r="C5" s="6" t="n">
        <v>419999</v>
      </c>
      <c r="E5" s="6" t="n">
        <v>202553</v>
      </c>
    </row>
    <row r="6" spans="1:5">
      <c r="A6" s="4" t="s">
        <v>294</v>
      </c>
      <c r="C6" s="5" t="n">
        <v>271224</v>
      </c>
      <c r="D6" s="6" t="n">
        <v>181863</v>
      </c>
    </row>
    <row r="7" spans="1:5">
      <c r="A7" s="4" t="s">
        <v>295</v>
      </c>
      <c r="C7" s="5" t="n">
        <v>480400</v>
      </c>
    </row>
    <row r="8" spans="1:5">
      <c r="A8" s="4" t="s">
        <v>296</v>
      </c>
    </row>
    <row r="9" spans="1:5">
      <c r="A9" s="3" t="s">
        <v>291</v>
      </c>
    </row>
    <row r="10" spans="1:5">
      <c r="A10" s="4" t="s">
        <v>297</v>
      </c>
      <c r="B10" s="5" t="n">
        <v>5663750</v>
      </c>
    </row>
    <row r="11" spans="1:5">
      <c r="A11" s="4" t="s">
        <v>298</v>
      </c>
      <c r="B11" s="6" t="n">
        <v>51</v>
      </c>
    </row>
    <row r="12" spans="1:5">
      <c r="A12" s="4" t="s">
        <v>294</v>
      </c>
      <c r="C12" s="6" t="n">
        <v>271200</v>
      </c>
    </row>
    <row r="13" spans="1:5">
      <c r="A13" s="4" t="s">
        <v>299</v>
      </c>
    </row>
    <row r="14" spans="1:5">
      <c r="A14" s="3" t="s">
        <v>291</v>
      </c>
    </row>
    <row r="15" spans="1:5">
      <c r="A15" s="4" t="s">
        <v>297</v>
      </c>
      <c r="B15" s="5" t="n">
        <v>73875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v>
      </c>
      <c r="B1" s="2" t="s">
        <v>2</v>
      </c>
      <c r="C1" s="2" t="s">
        <v>58</v>
      </c>
    </row>
    <row r="2" spans="1:3">
      <c r="A2" s="3" t="s">
        <v>88</v>
      </c>
    </row>
    <row r="3" spans="1:3">
      <c r="A3" s="4" t="s">
        <v>89</v>
      </c>
      <c r="B3" s="7" t="n">
        <v>0.0001</v>
      </c>
      <c r="C3" s="7" t="n">
        <v>0.0001</v>
      </c>
    </row>
    <row r="4" spans="1:3">
      <c r="A4" s="4" t="s">
        <v>90</v>
      </c>
      <c r="B4" s="5" t="n">
        <v>5000000</v>
      </c>
      <c r="C4" s="5" t="n">
        <v>5000000</v>
      </c>
    </row>
    <row r="5" spans="1:3">
      <c r="A5" s="4" t="s">
        <v>91</v>
      </c>
      <c r="B5" s="5" t="n">
        <v>0</v>
      </c>
      <c r="C5" s="5" t="n">
        <v>0</v>
      </c>
    </row>
    <row r="6" spans="1:3">
      <c r="A6" s="4" t="s">
        <v>92</v>
      </c>
      <c r="B6" s="5" t="n">
        <v>0</v>
      </c>
      <c r="C6" s="5" t="n">
        <v>0</v>
      </c>
    </row>
    <row r="7" spans="1:3">
      <c r="A7" s="4" t="s">
        <v>93</v>
      </c>
      <c r="B7" s="7" t="n">
        <v>0.0001</v>
      </c>
      <c r="C7" s="7" t="n">
        <v>0.0001</v>
      </c>
    </row>
    <row r="8" spans="1:3">
      <c r="A8" s="4" t="s">
        <v>94</v>
      </c>
      <c r="B8" s="5" t="n">
        <v>150000000</v>
      </c>
      <c r="C8" s="5" t="n">
        <v>150000000</v>
      </c>
    </row>
    <row r="9" spans="1:3">
      <c r="A9" s="4" t="s">
        <v>95</v>
      </c>
      <c r="B9" s="5" t="n">
        <v>46218925</v>
      </c>
      <c r="C9" s="5" t="n">
        <v>40288949</v>
      </c>
    </row>
    <row r="10" spans="1:3">
      <c r="A10" s="4" t="s">
        <v>96</v>
      </c>
      <c r="B10" s="5" t="n">
        <v>46218925</v>
      </c>
      <c r="C10" s="5" t="n">
        <v>402889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00</v>
      </c>
      <c r="B1" s="2" t="s">
        <v>1</v>
      </c>
    </row>
    <row r="2" spans="1:4">
      <c r="B2" s="2" t="s">
        <v>301</v>
      </c>
      <c r="C2" s="2" t="s">
        <v>302</v>
      </c>
      <c r="D2" s="2" t="s">
        <v>303</v>
      </c>
    </row>
    <row r="3" spans="1:4">
      <c r="A3" s="3" t="s">
        <v>304</v>
      </c>
    </row>
    <row r="4" spans="1:4">
      <c r="A4" s="4" t="s">
        <v>305</v>
      </c>
      <c r="B4" s="5" t="n">
        <v>1</v>
      </c>
    </row>
    <row r="5" spans="1:4">
      <c r="A5" s="4" t="s">
        <v>306</v>
      </c>
      <c r="B5" s="4" t="s">
        <v>55</v>
      </c>
    </row>
    <row r="6" spans="1:4">
      <c r="A6" s="4" t="s">
        <v>307</v>
      </c>
      <c r="B6" s="4" t="s">
        <v>55</v>
      </c>
    </row>
    <row r="7" spans="1:4">
      <c r="A7" s="4" t="s">
        <v>308</v>
      </c>
      <c r="B7" s="6" t="n">
        <v>1050</v>
      </c>
    </row>
    <row r="8" spans="1:4">
      <c r="A8" s="4" t="s">
        <v>309</v>
      </c>
      <c r="D8" s="6" t="n">
        <v>200</v>
      </c>
    </row>
    <row r="9" spans="1:4">
      <c r="A9" s="4" t="s">
        <v>65</v>
      </c>
      <c r="B9" s="5" t="n">
        <v>1028</v>
      </c>
    </row>
    <row r="10" spans="1:4">
      <c r="A10" s="4" t="s">
        <v>310</v>
      </c>
    </row>
    <row r="11" spans="1:4">
      <c r="A11" s="3" t="s">
        <v>304</v>
      </c>
    </row>
    <row r="12" spans="1:4">
      <c r="A12" s="4" t="s">
        <v>308</v>
      </c>
      <c r="B12" s="5" t="n">
        <v>1050</v>
      </c>
      <c r="C12" s="6" t="n">
        <v>2126</v>
      </c>
    </row>
    <row r="13" spans="1:4">
      <c r="A13" s="4" t="s">
        <v>311</v>
      </c>
      <c r="C13" s="5" t="n">
        <v>2100</v>
      </c>
    </row>
    <row r="14" spans="1:4">
      <c r="A14" s="4" t="s">
        <v>65</v>
      </c>
      <c r="B14" s="6" t="n">
        <v>1028</v>
      </c>
      <c r="C14" s="6" t="n">
        <v>19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58</v>
      </c>
      <c r="D1" s="2" t="s">
        <v>99</v>
      </c>
      <c r="E1" s="2" t="s">
        <v>313</v>
      </c>
    </row>
    <row r="2" spans="1:5">
      <c r="A2" s="3" t="s">
        <v>196</v>
      </c>
    </row>
    <row r="3" spans="1:5">
      <c r="A3" s="4" t="s">
        <v>60</v>
      </c>
      <c r="B3" s="6" t="n">
        <v>235159</v>
      </c>
      <c r="C3" s="6" t="n">
        <v>246122</v>
      </c>
    </row>
    <row r="4" spans="1:5">
      <c r="A4" s="4" t="s">
        <v>314</v>
      </c>
      <c r="B4" s="5" t="n">
        <v>364</v>
      </c>
    </row>
    <row r="5" spans="1:5">
      <c r="A5" s="4" t="s">
        <v>315</v>
      </c>
      <c r="B5" s="5" t="n">
        <v>1857</v>
      </c>
      <c r="C5" s="5" t="n">
        <v>2143</v>
      </c>
    </row>
    <row r="6" spans="1:5">
      <c r="A6" s="4" t="s">
        <v>316</v>
      </c>
      <c r="B6" s="6" t="n">
        <v>237380</v>
      </c>
      <c r="C6" s="6" t="n">
        <v>248265</v>
      </c>
      <c r="D6" s="6" t="n">
        <v>337422</v>
      </c>
      <c r="E6" s="6" t="n">
        <v>2248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5"/>
    <col customWidth="1" max="8" min="8" width="14"/>
    <col customWidth="1" max="9" min="9" width="14"/>
    <col customWidth="1" max="10" min="10" width="15"/>
    <col customWidth="1" max="11" min="11" width="14"/>
    <col customWidth="1" max="12" min="12" width="34"/>
    <col customWidth="1" max="13" min="13" width="14"/>
  </cols>
  <sheetData>
    <row r="1" spans="1:13">
      <c r="A1" s="1" t="s">
        <v>317</v>
      </c>
      <c r="B1" s="2" t="s">
        <v>318</v>
      </c>
      <c r="C1" s="2" t="s">
        <v>319</v>
      </c>
      <c r="D1" s="2" t="s">
        <v>320</v>
      </c>
      <c r="E1" s="2" t="s">
        <v>2</v>
      </c>
      <c r="F1" s="2" t="s">
        <v>99</v>
      </c>
      <c r="G1" s="2" t="s">
        <v>321</v>
      </c>
      <c r="H1" s="2" t="s">
        <v>2</v>
      </c>
      <c r="I1" s="2" t="s">
        <v>99</v>
      </c>
      <c r="J1" s="2" t="s">
        <v>58</v>
      </c>
      <c r="K1" s="2" t="s">
        <v>322</v>
      </c>
      <c r="L1" s="2" t="s">
        <v>58</v>
      </c>
      <c r="M1" s="2" t="s">
        <v>313</v>
      </c>
    </row>
    <row r="2" spans="1:13">
      <c r="A2" s="3" t="s">
        <v>323</v>
      </c>
    </row>
    <row r="3" spans="1:13">
      <c r="A3" s="4" t="s">
        <v>101</v>
      </c>
      <c r="F3" s="6" t="n">
        <v>9188000</v>
      </c>
      <c r="I3" s="6" t="n">
        <v>21158000</v>
      </c>
    </row>
    <row r="4" spans="1:13">
      <c r="A4" s="4" t="s">
        <v>324</v>
      </c>
      <c r="E4" s="6" t="n">
        <v>80000000</v>
      </c>
      <c r="H4" s="6" t="n">
        <v>80000000</v>
      </c>
    </row>
    <row r="5" spans="1:13">
      <c r="A5" s="4" t="s">
        <v>173</v>
      </c>
      <c r="F5" s="6" t="n">
        <v>12400000</v>
      </c>
      <c r="I5" s="5" t="n">
        <v>12400000</v>
      </c>
      <c r="M5" s="6" t="n">
        <v>33558000</v>
      </c>
    </row>
    <row r="6" spans="1:13">
      <c r="A6" s="4" t="s">
        <v>325</v>
      </c>
      <c r="E6" s="5" t="n">
        <v>0</v>
      </c>
      <c r="H6" s="5" t="n">
        <v>0</v>
      </c>
    </row>
    <row r="7" spans="1:13">
      <c r="A7" s="4" t="s">
        <v>326</v>
      </c>
      <c r="E7" s="5" t="n">
        <v>0</v>
      </c>
      <c r="H7" s="5" t="n">
        <v>0</v>
      </c>
    </row>
    <row r="8" spans="1:13">
      <c r="A8" s="4" t="s">
        <v>327</v>
      </c>
    </row>
    <row r="9" spans="1:13">
      <c r="A9" s="3" t="s">
        <v>323</v>
      </c>
    </row>
    <row r="10" spans="1:13">
      <c r="A10" s="4" t="s">
        <v>328</v>
      </c>
      <c r="L10" s="6" t="n">
        <v>105000000</v>
      </c>
    </row>
    <row r="11" spans="1:13">
      <c r="A11" s="4" t="s">
        <v>101</v>
      </c>
      <c r="L11" s="6" t="n">
        <v>104300000</v>
      </c>
    </row>
    <row r="12" spans="1:13">
      <c r="A12" s="4" t="s">
        <v>329</v>
      </c>
      <c r="L12" s="4" t="s">
        <v>330</v>
      </c>
    </row>
    <row r="13" spans="1:13">
      <c r="A13" s="4" t="s">
        <v>331</v>
      </c>
      <c r="L13" s="6" t="n">
        <v>700000</v>
      </c>
    </row>
    <row r="14" spans="1:13">
      <c r="A14" s="4" t="s">
        <v>332</v>
      </c>
      <c r="B14" s="6" t="n">
        <v>35000000</v>
      </c>
    </row>
    <row r="15" spans="1:13">
      <c r="A15" s="4" t="s">
        <v>333</v>
      </c>
      <c r="B15" s="5" t="n">
        <v>10000000</v>
      </c>
    </row>
    <row r="16" spans="1:13">
      <c r="A16" s="4" t="s">
        <v>334</v>
      </c>
      <c r="K16" s="6" t="n">
        <v>26500000</v>
      </c>
    </row>
    <row r="17" spans="1:13">
      <c r="A17" s="4" t="s">
        <v>335</v>
      </c>
      <c r="B17" s="5" t="n">
        <v>25000000</v>
      </c>
    </row>
    <row r="18" spans="1:13">
      <c r="A18" s="4" t="s">
        <v>336</v>
      </c>
      <c r="B18" s="5" t="n">
        <v>45000000</v>
      </c>
    </row>
    <row r="19" spans="1:13">
      <c r="A19" s="4" t="s">
        <v>337</v>
      </c>
      <c r="B19" s="5" t="n">
        <v>25000000</v>
      </c>
      <c r="G19" s="6" t="n">
        <v>25000000</v>
      </c>
    </row>
    <row r="20" spans="1:13">
      <c r="A20" s="4" t="s">
        <v>338</v>
      </c>
      <c r="D20" s="6" t="n">
        <v>45000000</v>
      </c>
    </row>
    <row r="21" spans="1:13">
      <c r="A21" s="4" t="s">
        <v>339</v>
      </c>
      <c r="B21" s="5" t="n">
        <v>34300000</v>
      </c>
    </row>
    <row r="22" spans="1:13">
      <c r="A22" s="4" t="s">
        <v>340</v>
      </c>
      <c r="B22" s="5" t="n">
        <v>700000</v>
      </c>
    </row>
    <row r="23" spans="1:13">
      <c r="A23" s="4" t="s">
        <v>341</v>
      </c>
      <c r="B23" s="5" t="n">
        <v>25000000</v>
      </c>
    </row>
    <row r="24" spans="1:13">
      <c r="A24" s="4" t="s">
        <v>342</v>
      </c>
      <c r="J24" s="6" t="n">
        <v>45000000</v>
      </c>
    </row>
    <row r="25" spans="1:13">
      <c r="A25" s="4" t="s">
        <v>343</v>
      </c>
      <c r="J25" s="6" t="n">
        <v>45000000</v>
      </c>
    </row>
    <row r="26" spans="1:13">
      <c r="A26" s="4" t="s">
        <v>101</v>
      </c>
      <c r="H26" s="5" t="n">
        <v>0</v>
      </c>
      <c r="I26" s="5" t="n">
        <v>21200000</v>
      </c>
    </row>
    <row r="27" spans="1:13">
      <c r="A27" s="4" t="s">
        <v>173</v>
      </c>
      <c r="E27" s="5" t="n">
        <v>0</v>
      </c>
      <c r="H27" s="5" t="n">
        <v>0</v>
      </c>
    </row>
    <row r="28" spans="1:13">
      <c r="A28" s="4" t="s">
        <v>344</v>
      </c>
      <c r="E28" s="6" t="n">
        <v>2300000</v>
      </c>
    </row>
    <row r="29" spans="1:13">
      <c r="A29" s="4" t="s">
        <v>345</v>
      </c>
      <c r="H29" s="6" t="n">
        <v>18500000</v>
      </c>
      <c r="I29" s="6" t="n">
        <v>14800000</v>
      </c>
    </row>
    <row r="30" spans="1:13">
      <c r="A30" s="4" t="s">
        <v>346</v>
      </c>
    </row>
    <row r="31" spans="1:13">
      <c r="A31" s="3" t="s">
        <v>323</v>
      </c>
    </row>
    <row r="32" spans="1:13">
      <c r="A32" s="4" t="s">
        <v>347</v>
      </c>
      <c r="B32" s="5" t="n">
        <v>45000000</v>
      </c>
    </row>
    <row r="33" spans="1:13">
      <c r="A33" s="4" t="s">
        <v>348</v>
      </c>
      <c r="B33" s="6" t="n">
        <v>15000000</v>
      </c>
    </row>
    <row r="34" spans="1:13">
      <c r="A34" s="4" t="s">
        <v>349</v>
      </c>
    </row>
    <row r="35" spans="1:13">
      <c r="A35" s="3" t="s">
        <v>323</v>
      </c>
    </row>
    <row r="36" spans="1:13">
      <c r="A36" s="4" t="s">
        <v>350</v>
      </c>
      <c r="C36" s="6" t="n">
        <v>80000000</v>
      </c>
    </row>
    <row r="37" spans="1:13">
      <c r="A37" s="4" t="s">
        <v>324</v>
      </c>
      <c r="C37" s="5" t="n">
        <v>50000000</v>
      </c>
    </row>
    <row r="38" spans="1:13">
      <c r="A38" s="4" t="s">
        <v>351</v>
      </c>
      <c r="C38" s="5" t="n">
        <v>30000000</v>
      </c>
    </row>
    <row r="39" spans="1:13">
      <c r="A39" s="4" t="s">
        <v>352</v>
      </c>
    </row>
    <row r="40" spans="1:13">
      <c r="A40" s="3" t="s">
        <v>323</v>
      </c>
    </row>
    <row r="41" spans="1:13">
      <c r="A41" s="4" t="s">
        <v>353</v>
      </c>
      <c r="C41" s="6" t="n">
        <v>4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3" t="s">
        <v>356</v>
      </c>
    </row>
    <row r="4" spans="1:2">
      <c r="A4" s="4" t="s">
        <v>357</v>
      </c>
      <c r="B4" s="6" t="n">
        <v>33558</v>
      </c>
    </row>
    <row r="5" spans="1:2">
      <c r="A5" s="4" t="s">
        <v>358</v>
      </c>
      <c r="B5" s="5" t="n">
        <v>0</v>
      </c>
    </row>
    <row r="6" spans="1:2">
      <c r="A6" s="4" t="s">
        <v>359</v>
      </c>
      <c r="B6" s="5" t="n">
        <v>-21158</v>
      </c>
    </row>
    <row r="7" spans="1:2">
      <c r="A7" s="4" t="s">
        <v>360</v>
      </c>
      <c r="B7" s="6" t="n">
        <v>12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99</v>
      </c>
    </row>
    <row r="3" spans="1:3">
      <c r="A3" s="3" t="s">
        <v>323</v>
      </c>
    </row>
    <row r="4" spans="1:3">
      <c r="A4" s="4" t="s">
        <v>362</v>
      </c>
      <c r="B4" s="6" t="n">
        <v>12973</v>
      </c>
    </row>
    <row r="5" spans="1:3">
      <c r="A5" s="4" t="s">
        <v>327</v>
      </c>
    </row>
    <row r="6" spans="1:3">
      <c r="A6" s="3" t="s">
        <v>323</v>
      </c>
    </row>
    <row r="7" spans="1:3">
      <c r="A7" s="4" t="s">
        <v>363</v>
      </c>
      <c r="B7" s="5" t="n">
        <v>0</v>
      </c>
      <c r="C7" s="6" t="n">
        <v>1013</v>
      </c>
    </row>
    <row r="8" spans="1:3">
      <c r="A8" s="4" t="s">
        <v>364</v>
      </c>
      <c r="C8" s="5" t="n">
        <v>2565</v>
      </c>
    </row>
    <row r="9" spans="1:3">
      <c r="A9" s="4" t="s">
        <v>365</v>
      </c>
      <c r="B9" s="5" t="n">
        <v>0</v>
      </c>
      <c r="C9" s="5" t="n">
        <v>-1013</v>
      </c>
    </row>
    <row r="10" spans="1:3">
      <c r="A10" s="4" t="s">
        <v>366</v>
      </c>
      <c r="B10" s="5" t="n">
        <v>0</v>
      </c>
      <c r="C10" s="5" t="n">
        <v>2565</v>
      </c>
    </row>
    <row r="11" spans="1:3">
      <c r="A11" s="4" t="s">
        <v>362</v>
      </c>
      <c r="B11" s="5" t="n">
        <v>12973</v>
      </c>
      <c r="C11" s="5" t="n">
        <v>4432</v>
      </c>
    </row>
    <row r="12" spans="1:3">
      <c r="A12" s="4" t="s">
        <v>367</v>
      </c>
      <c r="B12" s="5" t="n">
        <v>0</v>
      </c>
      <c r="C12" s="5" t="n">
        <v>2565</v>
      </c>
    </row>
    <row r="13" spans="1:3">
      <c r="A13" s="4" t="s">
        <v>368</v>
      </c>
      <c r="B13" s="5" t="n">
        <v>5521</v>
      </c>
      <c r="C13" s="5" t="n">
        <v>18734</v>
      </c>
    </row>
    <row r="14" spans="1:3">
      <c r="A14" s="4" t="s">
        <v>369</v>
      </c>
      <c r="B14" s="5" t="n">
        <v>-18494</v>
      </c>
      <c r="C14" s="5" t="n">
        <v>-14787</v>
      </c>
    </row>
    <row r="15" spans="1:3">
      <c r="A15" s="4" t="s">
        <v>370</v>
      </c>
      <c r="B15" s="6" t="n">
        <v>0</v>
      </c>
      <c r="C15" s="6" t="n">
        <v>109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8</v>
      </c>
    </row>
    <row r="2" spans="1:3">
      <c r="A2" s="3" t="s">
        <v>372</v>
      </c>
    </row>
    <row r="3" spans="1:3">
      <c r="A3" s="4" t="s">
        <v>373</v>
      </c>
      <c r="B3" s="6" t="n">
        <v>479457</v>
      </c>
      <c r="C3" s="6" t="n">
        <v>393906</v>
      </c>
    </row>
    <row r="4" spans="1:3">
      <c r="A4" s="4" t="s">
        <v>374</v>
      </c>
    </row>
    <row r="5" spans="1:3">
      <c r="A5" s="3" t="s">
        <v>372</v>
      </c>
    </row>
    <row r="6" spans="1:3">
      <c r="A6" s="4" t="s">
        <v>373</v>
      </c>
      <c r="B6" s="5" t="n">
        <v>234197</v>
      </c>
      <c r="C6" s="5" t="n">
        <v>245194</v>
      </c>
    </row>
    <row r="7" spans="1:3">
      <c r="A7" s="4" t="s">
        <v>375</v>
      </c>
    </row>
    <row r="8" spans="1:3">
      <c r="A8" s="3" t="s">
        <v>372</v>
      </c>
    </row>
    <row r="9" spans="1:3">
      <c r="A9" s="4" t="s">
        <v>373</v>
      </c>
      <c r="B9" s="5" t="n">
        <v>234197</v>
      </c>
      <c r="C9" s="5" t="n">
        <v>245194</v>
      </c>
    </row>
    <row r="10" spans="1:3">
      <c r="A10" s="4" t="s">
        <v>376</v>
      </c>
    </row>
    <row r="11" spans="1:3">
      <c r="A11" s="3" t="s">
        <v>372</v>
      </c>
    </row>
    <row r="12" spans="1:3">
      <c r="A12" s="4" t="s">
        <v>373</v>
      </c>
      <c r="B12" s="5" t="n">
        <v>245260</v>
      </c>
      <c r="C12" s="5" t="n">
        <v>148712</v>
      </c>
    </row>
    <row r="13" spans="1:3">
      <c r="A13" s="4" t="s">
        <v>377</v>
      </c>
    </row>
    <row r="14" spans="1:3">
      <c r="A14" s="3" t="s">
        <v>372</v>
      </c>
    </row>
    <row r="15" spans="1:3">
      <c r="A15" s="4" t="s">
        <v>373</v>
      </c>
      <c r="B15" s="5" t="n">
        <v>234197</v>
      </c>
      <c r="C15" s="5" t="n">
        <v>245194</v>
      </c>
    </row>
    <row r="16" spans="1:3">
      <c r="A16" s="4" t="s">
        <v>378</v>
      </c>
    </row>
    <row r="17" spans="1:3">
      <c r="A17" s="3" t="s">
        <v>372</v>
      </c>
    </row>
    <row r="18" spans="1:3">
      <c r="A18" s="4" t="s">
        <v>373</v>
      </c>
      <c r="B18" s="5" t="n">
        <v>114933</v>
      </c>
      <c r="C18" s="5" t="n">
        <v>85033</v>
      </c>
    </row>
    <row r="19" spans="1:3">
      <c r="A19" s="4" t="s">
        <v>379</v>
      </c>
    </row>
    <row r="20" spans="1:3">
      <c r="A20" s="3" t="s">
        <v>372</v>
      </c>
    </row>
    <row r="21" spans="1:3">
      <c r="A21" s="4" t="s">
        <v>373</v>
      </c>
      <c r="B21" s="5" t="n">
        <v>114933</v>
      </c>
      <c r="C21" s="5" t="n">
        <v>85033</v>
      </c>
    </row>
    <row r="22" spans="1:3">
      <c r="A22" s="4" t="s">
        <v>380</v>
      </c>
    </row>
    <row r="23" spans="1:3">
      <c r="A23" s="3" t="s">
        <v>372</v>
      </c>
    </row>
    <row r="24" spans="1:3">
      <c r="A24" s="4" t="s">
        <v>373</v>
      </c>
      <c r="B24" s="5" t="n">
        <v>130327</v>
      </c>
      <c r="C24" s="5" t="n">
        <v>63679</v>
      </c>
    </row>
    <row r="25" spans="1:3">
      <c r="A25" s="4" t="s">
        <v>381</v>
      </c>
    </row>
    <row r="26" spans="1:3">
      <c r="A26" s="3" t="s">
        <v>372</v>
      </c>
    </row>
    <row r="27" spans="1:3">
      <c r="A27" s="4" t="s">
        <v>373</v>
      </c>
      <c r="B27" s="6" t="n">
        <v>130327</v>
      </c>
      <c r="C27" s="6" t="n">
        <v>636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8</v>
      </c>
    </row>
    <row r="2" spans="1:3">
      <c r="A2" s="3" t="s">
        <v>383</v>
      </c>
    </row>
    <row r="3" spans="1:3">
      <c r="A3" s="4" t="s">
        <v>384</v>
      </c>
      <c r="B3" s="6" t="n">
        <v>478797</v>
      </c>
      <c r="C3" s="6" t="n">
        <v>393968</v>
      </c>
    </row>
    <row r="4" spans="1:3">
      <c r="A4" s="4" t="s">
        <v>385</v>
      </c>
      <c r="B4" s="5" t="n">
        <v>660</v>
      </c>
      <c r="C4" s="5" t="n">
        <v>98</v>
      </c>
    </row>
    <row r="5" spans="1:3">
      <c r="A5" s="4" t="s">
        <v>386</v>
      </c>
      <c r="C5" s="5" t="n">
        <v>-160</v>
      </c>
    </row>
    <row r="6" spans="1:3">
      <c r="A6" s="4" t="s">
        <v>387</v>
      </c>
      <c r="B6" s="5" t="n">
        <v>479457</v>
      </c>
      <c r="C6" s="5" t="n">
        <v>393906</v>
      </c>
    </row>
    <row r="7" spans="1:3">
      <c r="A7" s="4" t="s">
        <v>388</v>
      </c>
    </row>
    <row r="8" spans="1:3">
      <c r="A8" s="3" t="s">
        <v>383</v>
      </c>
    </row>
    <row r="9" spans="1:3">
      <c r="A9" s="4" t="s">
        <v>384</v>
      </c>
      <c r="B9" s="5" t="n">
        <v>234197</v>
      </c>
      <c r="C9" s="5" t="n">
        <v>245194</v>
      </c>
    </row>
    <row r="10" spans="1:3">
      <c r="A10" s="4" t="s">
        <v>387</v>
      </c>
      <c r="B10" s="5" t="n">
        <v>234197</v>
      </c>
      <c r="C10" s="5" t="n">
        <v>245194</v>
      </c>
    </row>
    <row r="11" spans="1:3">
      <c r="A11" s="4" t="s">
        <v>389</v>
      </c>
    </row>
    <row r="12" spans="1:3">
      <c r="A12" s="3" t="s">
        <v>383</v>
      </c>
    </row>
    <row r="13" spans="1:3">
      <c r="A13" s="4" t="s">
        <v>384</v>
      </c>
      <c r="B13" s="5" t="n">
        <v>181529</v>
      </c>
      <c r="C13" s="5" t="n">
        <v>68656</v>
      </c>
    </row>
    <row r="14" spans="1:3">
      <c r="A14" s="4" t="s">
        <v>385</v>
      </c>
      <c r="B14" s="5" t="n">
        <v>403</v>
      </c>
    </row>
    <row r="15" spans="1:3">
      <c r="A15" s="4" t="s">
        <v>386</v>
      </c>
      <c r="C15" s="5" t="n">
        <v>-92</v>
      </c>
    </row>
    <row r="16" spans="1:3">
      <c r="A16" s="4" t="s">
        <v>387</v>
      </c>
      <c r="B16" s="5" t="n">
        <v>181932</v>
      </c>
      <c r="C16" s="5" t="n">
        <v>68564</v>
      </c>
    </row>
    <row r="17" spans="1:3">
      <c r="A17" s="4" t="s">
        <v>390</v>
      </c>
    </row>
    <row r="18" spans="1:3">
      <c r="A18" s="3" t="s">
        <v>383</v>
      </c>
    </row>
    <row r="19" spans="1:3">
      <c r="A19" s="4" t="s">
        <v>384</v>
      </c>
      <c r="B19" s="5" t="n">
        <v>63071</v>
      </c>
      <c r="C19" s="5" t="n">
        <v>80118</v>
      </c>
    </row>
    <row r="20" spans="1:3">
      <c r="A20" s="4" t="s">
        <v>385</v>
      </c>
      <c r="B20" s="5" t="n">
        <v>257</v>
      </c>
      <c r="C20" s="5" t="n">
        <v>98</v>
      </c>
    </row>
    <row r="21" spans="1:3">
      <c r="A21" s="4" t="s">
        <v>386</v>
      </c>
      <c r="C21" s="5" t="n">
        <v>-68</v>
      </c>
    </row>
    <row r="22" spans="1:3">
      <c r="A22" s="4" t="s">
        <v>387</v>
      </c>
      <c r="B22" s="6" t="n">
        <v>63328</v>
      </c>
      <c r="C22" s="6" t="n">
        <v>801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7"/>
    <col customWidth="1" max="2" min="2" width="24"/>
    <col customWidth="1" max="3" min="3" width="32"/>
    <col customWidth="1" max="4" min="4" width="24"/>
    <col customWidth="1" max="5" min="5" width="32"/>
    <col customWidth="1" max="6" min="6" width="24"/>
    <col customWidth="1" max="7" min="7" width="21"/>
  </cols>
  <sheetData>
    <row r="1" spans="1:7">
      <c r="A1" s="1" t="s">
        <v>391</v>
      </c>
      <c r="B1" s="2" t="s">
        <v>290</v>
      </c>
      <c r="C1" s="2" t="s">
        <v>98</v>
      </c>
      <c r="E1" s="2" t="s">
        <v>1</v>
      </c>
    </row>
    <row r="2" spans="1:7">
      <c r="B2" s="2" t="s">
        <v>392</v>
      </c>
      <c r="C2" s="2" t="s">
        <v>393</v>
      </c>
      <c r="D2" s="2" t="s">
        <v>392</v>
      </c>
      <c r="E2" s="2" t="s">
        <v>393</v>
      </c>
      <c r="F2" s="2" t="s">
        <v>392</v>
      </c>
      <c r="G2" s="2" t="s">
        <v>303</v>
      </c>
    </row>
    <row r="3" spans="1:7">
      <c r="A3" s="3" t="s">
        <v>394</v>
      </c>
    </row>
    <row r="4" spans="1:7">
      <c r="A4" s="4" t="s">
        <v>395</v>
      </c>
      <c r="G4" s="6" t="n">
        <v>96308</v>
      </c>
    </row>
    <row r="5" spans="1:7">
      <c r="A5" s="4" t="s">
        <v>396</v>
      </c>
      <c r="C5" s="6" t="n">
        <v>800</v>
      </c>
      <c r="D5" s="6" t="n">
        <v>600</v>
      </c>
      <c r="E5" s="6" t="n">
        <v>2200</v>
      </c>
      <c r="F5" s="6" t="n">
        <v>1600</v>
      </c>
    </row>
    <row r="6" spans="1:7">
      <c r="A6" s="4" t="s">
        <v>397</v>
      </c>
    </row>
    <row r="7" spans="1:7">
      <c r="A7" s="3" t="s">
        <v>394</v>
      </c>
    </row>
    <row r="8" spans="1:7">
      <c r="A8" s="4" t="s">
        <v>398</v>
      </c>
      <c r="B8" s="5" t="n">
        <v>129800</v>
      </c>
      <c r="D8" s="5" t="n">
        <v>129800</v>
      </c>
      <c r="F8" s="5" t="n">
        <v>129800</v>
      </c>
    </row>
    <row r="9" spans="1:7">
      <c r="A9" s="4" t="s">
        <v>399</v>
      </c>
      <c r="B9" s="4" t="s">
        <v>400</v>
      </c>
    </row>
    <row r="10" spans="1:7">
      <c r="A10" s="4" t="s">
        <v>401</v>
      </c>
      <c r="B10" s="4" t="s">
        <v>402</v>
      </c>
      <c r="D10" s="4" t="s">
        <v>402</v>
      </c>
      <c r="F10" s="4" t="s">
        <v>402</v>
      </c>
    </row>
    <row r="11" spans="1:7">
      <c r="A11" s="4" t="s">
        <v>403</v>
      </c>
      <c r="B11" s="4" t="s">
        <v>402</v>
      </c>
      <c r="D11" s="4" t="s">
        <v>402</v>
      </c>
      <c r="F11" s="4" t="s">
        <v>402</v>
      </c>
    </row>
    <row r="12" spans="1:7">
      <c r="A12" s="4" t="s">
        <v>395</v>
      </c>
      <c r="B12" s="6" t="n">
        <v>93200</v>
      </c>
      <c r="D12" s="6" t="n">
        <v>93200</v>
      </c>
      <c r="F12" s="6" t="n">
        <v>93200</v>
      </c>
    </row>
    <row r="13" spans="1:7">
      <c r="A13" s="4" t="s">
        <v>404</v>
      </c>
      <c r="B13" s="6" t="n">
        <v>1900</v>
      </c>
      <c r="D13" s="6" t="n">
        <v>1900</v>
      </c>
      <c r="F13" s="6" t="n">
        <v>1900</v>
      </c>
    </row>
    <row r="14" spans="1:7">
      <c r="A14" s="4" t="s">
        <v>405</v>
      </c>
    </row>
    <row r="15" spans="1:7">
      <c r="A15" s="3" t="s">
        <v>394</v>
      </c>
    </row>
    <row r="16" spans="1:7">
      <c r="A16" s="4" t="s">
        <v>398</v>
      </c>
      <c r="C16" s="5" t="n">
        <v>70500</v>
      </c>
      <c r="E16" s="5" t="n">
        <v>70500</v>
      </c>
    </row>
    <row r="17" spans="1:7">
      <c r="A17" s="4" t="s">
        <v>406</v>
      </c>
      <c r="C17" s="5" t="n">
        <v>3</v>
      </c>
      <c r="E17" s="5" t="n">
        <v>3</v>
      </c>
    </row>
    <row r="18" spans="1:7">
      <c r="A18" s="4" t="s">
        <v>407</v>
      </c>
      <c r="E18" s="4" t="s">
        <v>408</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09</v>
      </c>
      <c r="B1" s="2" t="s">
        <v>2</v>
      </c>
      <c r="C1" s="2" t="s">
        <v>410</v>
      </c>
    </row>
    <row r="2" spans="1:3">
      <c r="A2" s="3" t="s">
        <v>394</v>
      </c>
    </row>
    <row r="3" spans="1:3">
      <c r="A3" s="4" t="s">
        <v>65</v>
      </c>
      <c r="B3" s="6" t="n">
        <v>1028</v>
      </c>
    </row>
    <row r="4" spans="1:3">
      <c r="A4" s="4" t="s">
        <v>73</v>
      </c>
      <c r="B4" s="5" t="n">
        <v>1050</v>
      </c>
    </row>
    <row r="5" spans="1:3">
      <c r="A5" s="4" t="s">
        <v>308</v>
      </c>
      <c r="B5" s="5" t="n">
        <v>1050</v>
      </c>
    </row>
    <row r="6" spans="1:3">
      <c r="A6" s="4" t="s">
        <v>310</v>
      </c>
    </row>
    <row r="7" spans="1:3">
      <c r="A7" s="3" t="s">
        <v>394</v>
      </c>
    </row>
    <row r="8" spans="1:3">
      <c r="A8" s="4" t="s">
        <v>65</v>
      </c>
      <c r="B8" s="5" t="n">
        <v>1028</v>
      </c>
      <c r="C8" s="6" t="n">
        <v>1940</v>
      </c>
    </row>
    <row r="9" spans="1:3">
      <c r="A9" s="4" t="s">
        <v>73</v>
      </c>
      <c r="B9" s="5" t="n">
        <v>1050</v>
      </c>
      <c r="C9" s="5" t="n">
        <v>2126</v>
      </c>
    </row>
    <row r="10" spans="1:3">
      <c r="A10" s="4" t="s">
        <v>308</v>
      </c>
      <c r="B10" s="6" t="n">
        <v>1050</v>
      </c>
      <c r="C10" s="6" t="n">
        <v>2126</v>
      </c>
    </row>
    <row r="11" spans="1:3">
      <c r="A11" s="4" t="s">
        <v>411</v>
      </c>
      <c r="B11" s="4" t="s">
        <v>412</v>
      </c>
      <c r="C11" s="4" t="s">
        <v>413</v>
      </c>
    </row>
    <row r="12" spans="1:3">
      <c r="A12" s="4" t="s">
        <v>414</v>
      </c>
      <c r="B12" s="4" t="s">
        <v>415</v>
      </c>
      <c r="C12" s="4" t="s">
        <v>4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417</v>
      </c>
    </row>
    <row r="3" spans="1:2">
      <c r="A3" s="3" t="s">
        <v>418</v>
      </c>
    </row>
    <row r="4" spans="1:2">
      <c r="A4" s="4" t="s">
        <v>419</v>
      </c>
      <c r="B4" s="6" t="n">
        <v>1095</v>
      </c>
    </row>
    <row r="5" spans="1:2">
      <c r="A5" s="4" t="s">
        <v>420</v>
      </c>
      <c r="B5" s="5" t="n">
        <v>2163</v>
      </c>
    </row>
    <row r="6" spans="1:2">
      <c r="A6" s="4" t="s">
        <v>421</v>
      </c>
      <c r="B6" s="6" t="n">
        <v>2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C4" s="6" t="n">
        <v>9188</v>
      </c>
      <c r="E4" s="6" t="n">
        <v>21158</v>
      </c>
    </row>
    <row r="5" spans="1:5">
      <c r="A5" s="3" t="s">
        <v>102</v>
      </c>
    </row>
    <row r="6" spans="1:5">
      <c r="A6" s="4" t="s">
        <v>103</v>
      </c>
      <c r="B6" s="6" t="n">
        <v>80000</v>
      </c>
      <c r="D6" s="6" t="n">
        <v>80000</v>
      </c>
    </row>
    <row r="7" spans="1:5">
      <c r="A7" s="4" t="s">
        <v>104</v>
      </c>
      <c r="B7" s="5" t="n">
        <v>47372</v>
      </c>
      <c r="C7" s="5" t="n">
        <v>15910</v>
      </c>
      <c r="D7" s="5" t="n">
        <v>101270</v>
      </c>
      <c r="E7" s="5" t="n">
        <v>49746</v>
      </c>
    </row>
    <row r="8" spans="1:5">
      <c r="A8" s="4" t="s">
        <v>105</v>
      </c>
      <c r="B8" s="5" t="n">
        <v>17746</v>
      </c>
      <c r="C8" s="5" t="n">
        <v>10957</v>
      </c>
      <c r="D8" s="5" t="n">
        <v>45153</v>
      </c>
      <c r="E8" s="5" t="n">
        <v>27182</v>
      </c>
    </row>
    <row r="9" spans="1:5">
      <c r="A9" s="4" t="s">
        <v>106</v>
      </c>
      <c r="B9" s="5" t="n">
        <v>145118</v>
      </c>
      <c r="C9" s="5" t="n">
        <v>26867</v>
      </c>
      <c r="D9" s="5" t="n">
        <v>226423</v>
      </c>
      <c r="E9" s="5" t="n">
        <v>76928</v>
      </c>
    </row>
    <row r="10" spans="1:5">
      <c r="A10" s="4" t="s">
        <v>107</v>
      </c>
      <c r="B10" s="5" t="n">
        <v>-145118</v>
      </c>
      <c r="C10" s="5" t="n">
        <v>-17679</v>
      </c>
      <c r="D10" s="5" t="n">
        <v>-226423</v>
      </c>
      <c r="E10" s="5" t="n">
        <v>-55770</v>
      </c>
    </row>
    <row r="11" spans="1:5">
      <c r="A11" s="4" t="s">
        <v>108</v>
      </c>
      <c r="B11" s="5" t="n">
        <v>3332</v>
      </c>
      <c r="C11" s="5" t="n">
        <v>1890</v>
      </c>
      <c r="D11" s="5" t="n">
        <v>8775</v>
      </c>
      <c r="E11" s="5" t="n">
        <v>3748</v>
      </c>
    </row>
    <row r="12" spans="1:5">
      <c r="A12" s="4" t="s">
        <v>109</v>
      </c>
      <c r="B12" s="5" t="n">
        <v>-141786</v>
      </c>
      <c r="C12" s="5" t="n">
        <v>-15789</v>
      </c>
      <c r="D12" s="5" t="n">
        <v>-217648</v>
      </c>
      <c r="E12" s="5" t="n">
        <v>-52022</v>
      </c>
    </row>
    <row r="13" spans="1:5">
      <c r="A13" s="4" t="s">
        <v>110</v>
      </c>
      <c r="B13" s="5" t="n">
        <v>16</v>
      </c>
      <c r="C13" s="5" t="n">
        <v>0</v>
      </c>
      <c r="D13" s="5" t="n">
        <v>-202</v>
      </c>
      <c r="E13" s="5" t="n">
        <v>0</v>
      </c>
    </row>
    <row r="14" spans="1:5">
      <c r="A14" s="4" t="s">
        <v>111</v>
      </c>
      <c r="B14" s="5" t="n">
        <v>-141802</v>
      </c>
      <c r="C14" s="5" t="n">
        <v>-15789</v>
      </c>
      <c r="D14" s="5" t="n">
        <v>-217446</v>
      </c>
      <c r="E14" s="5" t="n">
        <v>-52022</v>
      </c>
    </row>
    <row r="15" spans="1:5">
      <c r="A15" s="4" t="s">
        <v>112</v>
      </c>
      <c r="B15" s="5" t="n">
        <v>-44</v>
      </c>
      <c r="C15" s="5" t="n">
        <v>37</v>
      </c>
      <c r="D15" s="5" t="n">
        <v>520</v>
      </c>
      <c r="E15" s="5" t="n">
        <v>-30</v>
      </c>
    </row>
    <row r="16" spans="1:5">
      <c r="A16" s="4" t="s">
        <v>113</v>
      </c>
      <c r="B16" s="6" t="n">
        <v>-141846</v>
      </c>
      <c r="C16" s="6" t="n">
        <v>-15752</v>
      </c>
      <c r="D16" s="6" t="n">
        <v>-216926</v>
      </c>
      <c r="E16" s="6" t="n">
        <v>-52052</v>
      </c>
    </row>
    <row r="17" spans="1:5">
      <c r="A17" s="4" t="s">
        <v>114</v>
      </c>
      <c r="B17" s="8" t="n">
        <v>-3.07</v>
      </c>
      <c r="C17" s="8" t="n">
        <v>-0.39</v>
      </c>
      <c r="D17" s="8" t="n">
        <v>-4.91</v>
      </c>
      <c r="E17" s="8" t="n">
        <v>-1.38</v>
      </c>
    </row>
    <row r="18" spans="1:5">
      <c r="A18" s="4" t="s">
        <v>115</v>
      </c>
      <c r="B18" s="5" t="n">
        <v>46133068</v>
      </c>
      <c r="C18" s="5" t="n">
        <v>40116644</v>
      </c>
      <c r="D18" s="5" t="n">
        <v>44255657</v>
      </c>
      <c r="E18" s="5" t="n">
        <v>377656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417</v>
      </c>
    </row>
    <row r="2" spans="1:2">
      <c r="A2" s="3" t="s">
        <v>423</v>
      </c>
    </row>
    <row r="3" spans="1:2">
      <c r="A3" s="4" t="s">
        <v>424</v>
      </c>
      <c r="B3" s="6" t="n">
        <v>676</v>
      </c>
    </row>
    <row r="4" spans="1:2">
      <c r="A4" s="4" t="s">
        <v>425</v>
      </c>
      <c r="B4" s="5" t="n">
        <v>387</v>
      </c>
    </row>
    <row r="5" spans="1:2">
      <c r="A5" s="4" t="s">
        <v>426</v>
      </c>
      <c r="B5" s="5" t="n">
        <v>1063</v>
      </c>
    </row>
    <row r="6" spans="1:2">
      <c r="A6" s="4" t="s">
        <v>427</v>
      </c>
      <c r="B6" s="5" t="n">
        <v>-13</v>
      </c>
    </row>
    <row r="7" spans="1:2">
      <c r="A7" s="4" t="s">
        <v>428</v>
      </c>
      <c r="B7" s="6" t="n">
        <v>10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17</v>
      </c>
    </row>
    <row r="2" spans="1:2">
      <c r="A2" s="3" t="s">
        <v>394</v>
      </c>
    </row>
    <row r="3" spans="1:2">
      <c r="A3" s="4" t="s">
        <v>425</v>
      </c>
      <c r="B3" s="6" t="n">
        <v>387</v>
      </c>
    </row>
    <row r="4" spans="1:2">
      <c r="A4" s="4" t="s">
        <v>426</v>
      </c>
      <c r="B4" s="5" t="n">
        <v>1063</v>
      </c>
    </row>
    <row r="5" spans="1:2">
      <c r="A5" s="4" t="s">
        <v>397</v>
      </c>
    </row>
    <row r="6" spans="1:2">
      <c r="A6" s="3" t="s">
        <v>394</v>
      </c>
    </row>
    <row r="7" spans="1:2">
      <c r="A7" s="4" t="s">
        <v>425</v>
      </c>
      <c r="B7" s="5" t="n">
        <v>5454</v>
      </c>
    </row>
    <row r="8" spans="1:2">
      <c r="A8" s="4" t="s">
        <v>430</v>
      </c>
      <c r="B8" s="5" t="n">
        <v>8461</v>
      </c>
    </row>
    <row r="9" spans="1:2">
      <c r="A9" s="4" t="s">
        <v>431</v>
      </c>
      <c r="B9" s="5" t="n">
        <v>8757</v>
      </c>
    </row>
    <row r="10" spans="1:2">
      <c r="A10" s="4" t="s">
        <v>432</v>
      </c>
      <c r="B10" s="5" t="n">
        <v>9063</v>
      </c>
    </row>
    <row r="11" spans="1:2">
      <c r="A11" s="4" t="s">
        <v>433</v>
      </c>
      <c r="B11" s="5" t="n">
        <v>61444</v>
      </c>
    </row>
    <row r="12" spans="1:2">
      <c r="A12" s="4" t="s">
        <v>426</v>
      </c>
      <c r="B12" s="6" t="n">
        <v>931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03</v>
      </c>
    </row>
    <row r="2" spans="1:2">
      <c r="A2" s="3" t="s">
        <v>435</v>
      </c>
    </row>
    <row r="3" spans="1:2">
      <c r="A3" s="4" t="s">
        <v>12</v>
      </c>
      <c r="B3" s="6" t="n">
        <v>2752</v>
      </c>
    </row>
    <row r="4" spans="1:2">
      <c r="A4" s="4" t="s">
        <v>425</v>
      </c>
      <c r="B4" s="5" t="n">
        <v>5831</v>
      </c>
    </row>
    <row r="5" spans="1:2">
      <c r="A5" s="4" t="s">
        <v>430</v>
      </c>
      <c r="B5" s="5" t="n">
        <v>8461</v>
      </c>
    </row>
    <row r="6" spans="1:2">
      <c r="A6" s="4" t="s">
        <v>431</v>
      </c>
      <c r="B6" s="5" t="n">
        <v>8757</v>
      </c>
    </row>
    <row r="7" spans="1:2">
      <c r="A7" s="4" t="s">
        <v>432</v>
      </c>
      <c r="B7" s="5" t="n">
        <v>9063</v>
      </c>
    </row>
    <row r="8" spans="1:2">
      <c r="A8" s="4" t="s">
        <v>433</v>
      </c>
      <c r="B8" s="5" t="n">
        <v>61444</v>
      </c>
    </row>
    <row r="9" spans="1:2">
      <c r="A9" s="4" t="s">
        <v>119</v>
      </c>
      <c r="B9" s="6" t="n">
        <v>963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8</v>
      </c>
    </row>
    <row r="2" spans="1:3">
      <c r="A2" s="3" t="s">
        <v>437</v>
      </c>
    </row>
    <row r="3" spans="1:3">
      <c r="A3" s="4" t="s">
        <v>438</v>
      </c>
      <c r="B3" s="6" t="n">
        <v>14578</v>
      </c>
      <c r="C3" s="6" t="n">
        <v>11127</v>
      </c>
    </row>
    <row r="4" spans="1:3">
      <c r="A4" s="4" t="s">
        <v>439</v>
      </c>
      <c r="B4" s="5" t="n">
        <v>-7430</v>
      </c>
      <c r="C4" s="5" t="n">
        <v>-5989</v>
      </c>
    </row>
    <row r="5" spans="1:3">
      <c r="A5" s="4" t="s">
        <v>64</v>
      </c>
      <c r="B5" s="5" t="n">
        <v>7148</v>
      </c>
      <c r="C5" s="5" t="n">
        <v>5138</v>
      </c>
    </row>
    <row r="6" spans="1:3">
      <c r="A6" s="4" t="s">
        <v>440</v>
      </c>
    </row>
    <row r="7" spans="1:3">
      <c r="A7" s="3" t="s">
        <v>437</v>
      </c>
    </row>
    <row r="8" spans="1:3">
      <c r="A8" s="4" t="s">
        <v>438</v>
      </c>
      <c r="B8" s="5" t="n">
        <v>10155</v>
      </c>
      <c r="C8" s="5" t="n">
        <v>9126</v>
      </c>
    </row>
    <row r="9" spans="1:3">
      <c r="A9" s="4" t="s">
        <v>441</v>
      </c>
    </row>
    <row r="10" spans="1:3">
      <c r="A10" s="3" t="s">
        <v>437</v>
      </c>
    </row>
    <row r="11" spans="1:3">
      <c r="A11" s="4" t="s">
        <v>438</v>
      </c>
      <c r="B11" s="5" t="n">
        <v>1537</v>
      </c>
      <c r="C11" s="5" t="n">
        <v>1248</v>
      </c>
    </row>
    <row r="12" spans="1:3">
      <c r="A12" s="4" t="s">
        <v>442</v>
      </c>
    </row>
    <row r="13" spans="1:3">
      <c r="A13" s="3" t="s">
        <v>437</v>
      </c>
    </row>
    <row r="14" spans="1:3">
      <c r="A14" s="4" t="s">
        <v>438</v>
      </c>
      <c r="B14" s="5" t="n">
        <v>389</v>
      </c>
      <c r="C14" s="5" t="n">
        <v>302</v>
      </c>
    </row>
    <row r="15" spans="1:3">
      <c r="A15" s="4" t="s">
        <v>443</v>
      </c>
    </row>
    <row r="16" spans="1:3">
      <c r="A16" s="3" t="s">
        <v>437</v>
      </c>
    </row>
    <row r="17" spans="1:3">
      <c r="A17" s="4" t="s">
        <v>438</v>
      </c>
      <c r="B17" s="5" t="n">
        <v>509</v>
      </c>
      <c r="C17" s="6" t="n">
        <v>451</v>
      </c>
    </row>
    <row r="18" spans="1:3">
      <c r="A18" s="4" t="s">
        <v>444</v>
      </c>
    </row>
    <row r="19" spans="1:3">
      <c r="A19" s="3" t="s">
        <v>437</v>
      </c>
    </row>
    <row r="20" spans="1:3">
      <c r="A20" s="4" t="s">
        <v>438</v>
      </c>
      <c r="B20" s="6" t="n">
        <v>19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98</v>
      </c>
      <c r="D1" s="2" t="s">
        <v>1</v>
      </c>
    </row>
    <row r="2" spans="1:5">
      <c r="B2" s="2" t="s">
        <v>2</v>
      </c>
      <c r="C2" s="2" t="s">
        <v>99</v>
      </c>
      <c r="D2" s="2" t="s">
        <v>2</v>
      </c>
      <c r="E2" s="2" t="s">
        <v>99</v>
      </c>
    </row>
    <row r="3" spans="1:5">
      <c r="A3" s="3" t="s">
        <v>208</v>
      </c>
    </row>
    <row r="4" spans="1:5">
      <c r="A4" s="4" t="s">
        <v>446</v>
      </c>
      <c r="B4" s="6" t="n">
        <v>500</v>
      </c>
      <c r="C4" s="6" t="n">
        <v>400</v>
      </c>
      <c r="D4" s="6" t="n">
        <v>1441</v>
      </c>
      <c r="E4" s="6" t="n">
        <v>113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8</v>
      </c>
    </row>
    <row r="2" spans="1:3">
      <c r="A2" s="3" t="s">
        <v>208</v>
      </c>
    </row>
    <row r="3" spans="1:3">
      <c r="A3" s="4" t="s">
        <v>448</v>
      </c>
      <c r="B3" s="6" t="n">
        <v>22806</v>
      </c>
      <c r="C3" s="6" t="n">
        <v>10903</v>
      </c>
    </row>
    <row r="4" spans="1:3">
      <c r="A4" s="4" t="s">
        <v>449</v>
      </c>
      <c r="B4" s="5" t="n">
        <v>9178</v>
      </c>
      <c r="C4" s="5" t="n">
        <v>8151</v>
      </c>
    </row>
    <row r="5" spans="1:3">
      <c r="A5" s="4" t="s">
        <v>450</v>
      </c>
      <c r="B5" s="5" t="n">
        <v>4523</v>
      </c>
      <c r="C5" s="5" t="n">
        <v>1704</v>
      </c>
    </row>
    <row r="6" spans="1:3">
      <c r="A6" s="4" t="s">
        <v>451</v>
      </c>
      <c r="B6" s="6" t="n">
        <v>36507</v>
      </c>
      <c r="C6" s="6" t="n">
        <v>207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52</v>
      </c>
      <c r="B1" s="2" t="s">
        <v>1</v>
      </c>
    </row>
    <row r="2" spans="1:3">
      <c r="B2" s="2" t="s">
        <v>2</v>
      </c>
      <c r="C2" s="2" t="s">
        <v>58</v>
      </c>
    </row>
    <row r="3" spans="1:3">
      <c r="A3" s="3" t="s">
        <v>211</v>
      </c>
    </row>
    <row r="4" spans="1:3">
      <c r="A4" s="4" t="s">
        <v>453</v>
      </c>
      <c r="B4" s="4" t="s">
        <v>454</v>
      </c>
    </row>
    <row r="5" spans="1:3">
      <c r="A5" s="4" t="s">
        <v>455</v>
      </c>
      <c r="B5" s="6" t="n">
        <v>0</v>
      </c>
      <c r="C5"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6</v>
      </c>
      <c r="B1" s="2" t="s">
        <v>290</v>
      </c>
      <c r="C1" s="2" t="s">
        <v>1</v>
      </c>
    </row>
    <row r="2" spans="1:4">
      <c r="B2" s="2" t="s">
        <v>158</v>
      </c>
      <c r="C2" s="2" t="s">
        <v>2</v>
      </c>
      <c r="D2" s="2" t="s">
        <v>99</v>
      </c>
    </row>
    <row r="3" spans="1:4">
      <c r="A3" s="3" t="s">
        <v>457</v>
      </c>
    </row>
    <row r="4" spans="1:4">
      <c r="A4" s="4" t="s">
        <v>294</v>
      </c>
      <c r="C4" s="6" t="n">
        <v>271224</v>
      </c>
      <c r="D4" s="6" t="n">
        <v>181863</v>
      </c>
    </row>
    <row r="5" spans="1:4">
      <c r="A5" s="4" t="s">
        <v>296</v>
      </c>
    </row>
    <row r="6" spans="1:4">
      <c r="A6" s="3" t="s">
        <v>457</v>
      </c>
    </row>
    <row r="7" spans="1:4">
      <c r="A7" s="4" t="s">
        <v>297</v>
      </c>
      <c r="B7" s="5" t="n">
        <v>5663750</v>
      </c>
    </row>
    <row r="8" spans="1:4">
      <c r="A8" s="4" t="s">
        <v>298</v>
      </c>
      <c r="B8" s="6" t="n">
        <v>51</v>
      </c>
    </row>
    <row r="9" spans="1:4">
      <c r="A9" s="4" t="s">
        <v>294</v>
      </c>
      <c r="C9" s="6" t="n">
        <v>271200</v>
      </c>
    </row>
    <row r="10" spans="1:4">
      <c r="A10" s="4" t="s">
        <v>299</v>
      </c>
    </row>
    <row r="11" spans="1:4">
      <c r="A11" s="3" t="s">
        <v>457</v>
      </c>
    </row>
    <row r="12" spans="1:4">
      <c r="A12" s="4" t="s">
        <v>297</v>
      </c>
      <c r="B12" s="5" t="n">
        <v>73875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58</v>
      </c>
    </row>
    <row r="2" spans="1:3">
      <c r="A2" s="3" t="s">
        <v>457</v>
      </c>
    </row>
    <row r="3" spans="1:3">
      <c r="A3" s="4" t="s">
        <v>459</v>
      </c>
      <c r="B3" s="5" t="n">
        <v>7301378</v>
      </c>
      <c r="C3" s="5" t="n">
        <v>5549908</v>
      </c>
    </row>
    <row r="4" spans="1:3">
      <c r="A4" s="4" t="s">
        <v>460</v>
      </c>
    </row>
    <row r="5" spans="1:3">
      <c r="A5" s="3" t="s">
        <v>457</v>
      </c>
    </row>
    <row r="6" spans="1:3">
      <c r="A6" s="4" t="s">
        <v>459</v>
      </c>
      <c r="B6" s="5" t="n">
        <v>5278515</v>
      </c>
      <c r="C6" s="5" t="n">
        <v>3864407</v>
      </c>
    </row>
    <row r="7" spans="1:3">
      <c r="A7" s="4" t="s">
        <v>461</v>
      </c>
    </row>
    <row r="8" spans="1:3">
      <c r="A8" s="3" t="s">
        <v>457</v>
      </c>
    </row>
    <row r="9" spans="1:3">
      <c r="A9" s="4" t="s">
        <v>459</v>
      </c>
      <c r="B9" s="5" t="n">
        <v>860216</v>
      </c>
      <c r="C9" s="5" t="n">
        <v>904785</v>
      </c>
    </row>
    <row r="10" spans="1:3">
      <c r="A10" s="4" t="s">
        <v>462</v>
      </c>
    </row>
    <row r="11" spans="1:3">
      <c r="A11" s="3" t="s">
        <v>457</v>
      </c>
    </row>
    <row r="12" spans="1:3">
      <c r="A12" s="4" t="s">
        <v>459</v>
      </c>
      <c r="B12" s="5" t="n">
        <v>1162647</v>
      </c>
      <c r="C12" s="5" t="n">
        <v>7807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98</v>
      </c>
      <c r="D1" s="2" t="s">
        <v>1</v>
      </c>
    </row>
    <row r="2" spans="1:5">
      <c r="B2" s="2" t="s">
        <v>2</v>
      </c>
      <c r="C2" s="2" t="s">
        <v>99</v>
      </c>
      <c r="D2" s="2" t="s">
        <v>2</v>
      </c>
      <c r="E2" s="2" t="s">
        <v>99</v>
      </c>
    </row>
    <row r="3" spans="1:5">
      <c r="A3" s="3" t="s">
        <v>464</v>
      </c>
    </row>
    <row r="4" spans="1:5">
      <c r="A4" s="4" t="s">
        <v>165</v>
      </c>
      <c r="B4" s="6" t="n">
        <v>8275</v>
      </c>
      <c r="C4" s="6" t="n">
        <v>5226</v>
      </c>
      <c r="D4" s="6" t="n">
        <v>23894</v>
      </c>
      <c r="E4" s="6" t="n">
        <v>13639</v>
      </c>
    </row>
    <row r="5" spans="1:5">
      <c r="A5" s="4" t="s">
        <v>104</v>
      </c>
    </row>
    <row r="6" spans="1:5">
      <c r="A6" s="3" t="s">
        <v>464</v>
      </c>
    </row>
    <row r="7" spans="1:5">
      <c r="A7" s="4" t="s">
        <v>165</v>
      </c>
      <c r="B7" s="5" t="n">
        <v>3644</v>
      </c>
      <c r="C7" s="5" t="n">
        <v>2042</v>
      </c>
      <c r="D7" s="5" t="n">
        <v>10402</v>
      </c>
      <c r="E7" s="5" t="n">
        <v>5683</v>
      </c>
    </row>
    <row r="8" spans="1:5">
      <c r="A8" s="4" t="s">
        <v>105</v>
      </c>
    </row>
    <row r="9" spans="1:5">
      <c r="A9" s="3" t="s">
        <v>464</v>
      </c>
    </row>
    <row r="10" spans="1:5">
      <c r="A10" s="4" t="s">
        <v>165</v>
      </c>
      <c r="B10" s="6" t="n">
        <v>4631</v>
      </c>
      <c r="C10" s="6" t="n">
        <v>3184</v>
      </c>
      <c r="D10" s="6" t="n">
        <v>13492</v>
      </c>
      <c r="E10" s="6" t="n">
        <v>79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98</v>
      </c>
      <c r="D1" s="2" t="s">
        <v>1</v>
      </c>
    </row>
    <row r="2" spans="1:5">
      <c r="B2" s="2" t="s">
        <v>2</v>
      </c>
      <c r="C2" s="2" t="s">
        <v>99</v>
      </c>
      <c r="D2" s="2" t="s">
        <v>2</v>
      </c>
      <c r="E2" s="2" t="s">
        <v>99</v>
      </c>
    </row>
    <row r="3" spans="1:5">
      <c r="A3" s="3" t="s">
        <v>100</v>
      </c>
    </row>
    <row r="4" spans="1:5">
      <c r="A4" s="4" t="s">
        <v>117</v>
      </c>
      <c r="B4" s="6" t="n">
        <v>17</v>
      </c>
      <c r="C4" s="6" t="n">
        <v>0</v>
      </c>
      <c r="D4" s="6" t="n">
        <v>-202</v>
      </c>
      <c r="E4"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66</v>
      </c>
    </row>
    <row r="3" spans="1:2">
      <c r="A3" s="3" t="s">
        <v>467</v>
      </c>
    </row>
    <row r="4" spans="1:2">
      <c r="A4" s="4" t="s">
        <v>468</v>
      </c>
      <c r="B4" s="5" t="n">
        <v>3701461</v>
      </c>
    </row>
    <row r="5" spans="1:2">
      <c r="A5" s="4" t="s">
        <v>469</v>
      </c>
      <c r="B5" s="5" t="n">
        <v>1275323</v>
      </c>
    </row>
    <row r="6" spans="1:2">
      <c r="A6" s="4" t="s">
        <v>470</v>
      </c>
      <c r="B6" s="5" t="n">
        <v>-203872</v>
      </c>
    </row>
    <row r="7" spans="1:2">
      <c r="A7" s="4" t="s">
        <v>471</v>
      </c>
      <c r="B7" s="5" t="n">
        <v>-116894</v>
      </c>
    </row>
    <row r="8" spans="1:2">
      <c r="A8" s="4" t="s">
        <v>472</v>
      </c>
      <c r="B8" s="5" t="n">
        <v>4656018</v>
      </c>
    </row>
    <row r="9" spans="1:2">
      <c r="A9" s="4" t="s">
        <v>473</v>
      </c>
      <c r="B9" s="8" t="n">
        <v>26.4</v>
      </c>
    </row>
    <row r="10" spans="1:2">
      <c r="A10" s="4" t="s">
        <v>474</v>
      </c>
      <c r="B10" s="9" t="n">
        <v>42.09</v>
      </c>
    </row>
    <row r="11" spans="1:2">
      <c r="A11" s="4" t="s">
        <v>475</v>
      </c>
      <c r="B11" s="9" t="n">
        <v>13.41</v>
      </c>
    </row>
    <row r="12" spans="1:2">
      <c r="A12" s="4" t="s">
        <v>476</v>
      </c>
      <c r="B12" s="9" t="n">
        <v>32.08</v>
      </c>
    </row>
    <row r="13" spans="1:2">
      <c r="A13" s="4" t="s">
        <v>477</v>
      </c>
      <c r="B13" s="8" t="n">
        <v>31.13</v>
      </c>
    </row>
    <row r="14" spans="1:2">
      <c r="A14" s="4" t="s">
        <v>478</v>
      </c>
    </row>
    <row r="15" spans="1:2">
      <c r="A15" s="3" t="s">
        <v>467</v>
      </c>
    </row>
    <row r="16" spans="1:2">
      <c r="A16" s="4" t="s">
        <v>479</v>
      </c>
      <c r="B16" s="5" t="n">
        <v>162946</v>
      </c>
    </row>
    <row r="17" spans="1:2">
      <c r="A17" s="4" t="s">
        <v>480</v>
      </c>
      <c r="B17" s="5" t="n">
        <v>513839</v>
      </c>
    </row>
    <row r="18" spans="1:2">
      <c r="A18" s="4" t="s">
        <v>481</v>
      </c>
      <c r="B18" s="5" t="n">
        <v>-38146</v>
      </c>
    </row>
    <row r="19" spans="1:2">
      <c r="A19" s="4" t="s">
        <v>482</v>
      </c>
      <c r="B19" s="5" t="n">
        <v>-16142</v>
      </c>
    </row>
    <row r="20" spans="1:2">
      <c r="A20" s="4" t="s">
        <v>483</v>
      </c>
      <c r="B20" s="5" t="n">
        <v>622497</v>
      </c>
    </row>
    <row r="21" spans="1:2">
      <c r="A21" s="4" t="s">
        <v>484</v>
      </c>
      <c r="B21" s="8" t="n">
        <v>53.37</v>
      </c>
    </row>
    <row r="22" spans="1:2">
      <c r="A22" s="4" t="s">
        <v>485</v>
      </c>
      <c r="B22" s="9" t="n">
        <v>42.58</v>
      </c>
    </row>
    <row r="23" spans="1:2">
      <c r="A23" s="4" t="s">
        <v>486</v>
      </c>
      <c r="B23" s="9" t="n">
        <v>52.96</v>
      </c>
    </row>
    <row r="24" spans="1:2">
      <c r="A24" s="4" t="s">
        <v>487</v>
      </c>
      <c r="B24" s="9" t="n">
        <v>46.04</v>
      </c>
    </row>
    <row r="25" spans="1:2">
      <c r="A25" s="4" t="s">
        <v>488</v>
      </c>
      <c r="B25" s="8" t="n">
        <v>4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89</v>
      </c>
      <c r="B1" s="2" t="s">
        <v>490</v>
      </c>
      <c r="C1" s="2" t="s">
        <v>2</v>
      </c>
      <c r="D1" s="2" t="s">
        <v>99</v>
      </c>
      <c r="E1" s="2" t="s">
        <v>2</v>
      </c>
      <c r="F1" s="2" t="s">
        <v>99</v>
      </c>
    </row>
    <row r="2" spans="1:6">
      <c r="A2" s="3" t="s">
        <v>467</v>
      </c>
    </row>
    <row r="3" spans="1:6">
      <c r="A3" s="4" t="s">
        <v>491</v>
      </c>
      <c r="C3" s="6" t="n">
        <v>8275000</v>
      </c>
      <c r="D3" s="6" t="n">
        <v>5226000</v>
      </c>
      <c r="E3" s="6" t="n">
        <v>23894000</v>
      </c>
      <c r="F3" s="6" t="n">
        <v>13639000</v>
      </c>
    </row>
    <row r="4" spans="1:6">
      <c r="A4" s="4" t="s">
        <v>492</v>
      </c>
    </row>
    <row r="5" spans="1:6">
      <c r="A5" s="3" t="s">
        <v>467</v>
      </c>
    </row>
    <row r="6" spans="1:6">
      <c r="A6" s="4" t="s">
        <v>491</v>
      </c>
      <c r="C6" s="6" t="n">
        <v>0</v>
      </c>
      <c r="D6" s="6" t="n">
        <v>0</v>
      </c>
      <c r="E6" s="6" t="n">
        <v>0</v>
      </c>
      <c r="F6" s="6" t="n">
        <v>193000</v>
      </c>
    </row>
    <row r="7" spans="1:6">
      <c r="A7" s="4" t="s">
        <v>493</v>
      </c>
    </row>
    <row r="8" spans="1:6">
      <c r="A8" s="3" t="s">
        <v>467</v>
      </c>
    </row>
    <row r="9" spans="1:6">
      <c r="A9" s="4" t="s">
        <v>494</v>
      </c>
      <c r="C9" s="5" t="n">
        <v>0</v>
      </c>
      <c r="E9" s="5" t="n">
        <v>0</v>
      </c>
    </row>
    <row r="10" spans="1:6">
      <c r="A10" s="4" t="s">
        <v>462</v>
      </c>
    </row>
    <row r="11" spans="1:6">
      <c r="A11" s="3" t="s">
        <v>467</v>
      </c>
    </row>
    <row r="12" spans="1:6">
      <c r="A12" s="4" t="s">
        <v>495</v>
      </c>
      <c r="B12" s="5" t="n">
        <v>209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96</v>
      </c>
      <c r="B1" s="2" t="s">
        <v>98</v>
      </c>
      <c r="H1" s="2" t="s">
        <v>1</v>
      </c>
    </row>
    <row r="2" spans="1:9">
      <c r="B2" s="2" t="s">
        <v>2</v>
      </c>
      <c r="C2" s="2" t="s">
        <v>497</v>
      </c>
      <c r="D2" s="2" t="s">
        <v>158</v>
      </c>
      <c r="E2" s="2" t="s">
        <v>99</v>
      </c>
      <c r="F2" s="2" t="s">
        <v>159</v>
      </c>
      <c r="G2" s="2" t="s">
        <v>322</v>
      </c>
      <c r="H2" s="2" t="s">
        <v>2</v>
      </c>
      <c r="I2" s="2" t="s">
        <v>99</v>
      </c>
    </row>
    <row r="3" spans="1:9">
      <c r="A3" s="3" t="s">
        <v>498</v>
      </c>
    </row>
    <row r="4" spans="1:9">
      <c r="A4" s="4" t="s">
        <v>111</v>
      </c>
      <c r="B4" s="6" t="n">
        <v>-141802</v>
      </c>
      <c r="C4" s="6" t="n">
        <v>-38174</v>
      </c>
      <c r="D4" s="6" t="n">
        <v>-37470</v>
      </c>
      <c r="E4" s="6" t="n">
        <v>-15789</v>
      </c>
      <c r="F4" s="6" t="n">
        <v>-18413</v>
      </c>
      <c r="G4" s="6" t="n">
        <v>-17820</v>
      </c>
      <c r="H4" s="6" t="n">
        <v>-217446</v>
      </c>
      <c r="I4" s="6" t="n">
        <v>-52022</v>
      </c>
    </row>
    <row r="5" spans="1:9">
      <c r="A5" s="3" t="s">
        <v>499</v>
      </c>
    </row>
    <row r="6" spans="1:9">
      <c r="A6" s="4" t="s">
        <v>500</v>
      </c>
      <c r="B6" s="5" t="n">
        <v>46133068</v>
      </c>
      <c r="E6" s="5" t="n">
        <v>40145306</v>
      </c>
      <c r="H6" s="5" t="n">
        <v>44258437</v>
      </c>
      <c r="I6" s="5" t="n">
        <v>37857621</v>
      </c>
    </row>
    <row r="7" spans="1:9">
      <c r="A7" s="4" t="s">
        <v>501</v>
      </c>
      <c r="E7" s="5" t="n">
        <v>-28662</v>
      </c>
      <c r="H7" s="5" t="n">
        <v>-2780</v>
      </c>
      <c r="I7" s="5" t="n">
        <v>-91990</v>
      </c>
    </row>
    <row r="8" spans="1:9">
      <c r="A8" s="4" t="s">
        <v>502</v>
      </c>
      <c r="B8" s="5" t="n">
        <v>46133068</v>
      </c>
      <c r="E8" s="5" t="n">
        <v>40116644</v>
      </c>
      <c r="H8" s="5" t="n">
        <v>44255657</v>
      </c>
      <c r="I8" s="5" t="n">
        <v>37765631</v>
      </c>
    </row>
    <row r="9" spans="1:9">
      <c r="A9" s="4" t="s">
        <v>114</v>
      </c>
      <c r="B9" s="8" t="n">
        <v>-3.07</v>
      </c>
      <c r="E9" s="8" t="n">
        <v>-0.39</v>
      </c>
      <c r="H9" s="8" t="n">
        <v>-4.91</v>
      </c>
      <c r="I9" s="8" t="n">
        <v>-1.38</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99</v>
      </c>
    </row>
    <row r="3" spans="1:3">
      <c r="A3" s="4" t="s">
        <v>504</v>
      </c>
    </row>
    <row r="4" spans="1:3">
      <c r="A4" s="3" t="s">
        <v>505</v>
      </c>
    </row>
    <row r="5" spans="1:3">
      <c r="A5" s="4" t="s">
        <v>506</v>
      </c>
      <c r="C5" s="5" t="n">
        <v>17095</v>
      </c>
    </row>
    <row r="6" spans="1:3">
      <c r="A6" s="4" t="s">
        <v>460</v>
      </c>
    </row>
    <row r="7" spans="1:3">
      <c r="A7" s="3" t="s">
        <v>505</v>
      </c>
    </row>
    <row r="8" spans="1:3">
      <c r="A8" s="4" t="s">
        <v>506</v>
      </c>
      <c r="B8" s="5" t="n">
        <v>5278515</v>
      </c>
      <c r="C8" s="5" t="n">
        <v>38289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99</v>
      </c>
    </row>
    <row r="3" spans="1:3">
      <c r="A3" s="3" t="s">
        <v>508</v>
      </c>
    </row>
    <row r="4" spans="1:3">
      <c r="A4" s="4" t="s">
        <v>509</v>
      </c>
      <c r="B4" s="10" t="n">
        <v>0.8</v>
      </c>
      <c r="C4" s="10" t="n">
        <v>0.5</v>
      </c>
    </row>
    <row r="5" spans="1:3">
      <c r="A5" s="4" t="s">
        <v>510</v>
      </c>
      <c r="B5" s="5" t="n">
        <v>20000</v>
      </c>
      <c r="C5" s="5" t="n">
        <v>12000</v>
      </c>
    </row>
    <row r="6" spans="1:3">
      <c r="A6" s="4" t="s">
        <v>511</v>
      </c>
      <c r="B6" s="4" t="s">
        <v>512</v>
      </c>
      <c r="C6" s="4" t="s">
        <v>5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13</v>
      </c>
      <c r="B1" s="2" t="s">
        <v>98</v>
      </c>
      <c r="D1" s="2" t="s">
        <v>1</v>
      </c>
    </row>
    <row r="2" spans="1:5">
      <c r="B2" s="2" t="s">
        <v>2</v>
      </c>
      <c r="C2" s="2" t="s">
        <v>99</v>
      </c>
      <c r="D2" s="2" t="s">
        <v>2</v>
      </c>
      <c r="E2" s="2" t="s">
        <v>99</v>
      </c>
    </row>
    <row r="3" spans="1:5">
      <c r="A3" s="3" t="s">
        <v>223</v>
      </c>
    </row>
    <row r="4" spans="1:5">
      <c r="A4" s="4" t="s">
        <v>514</v>
      </c>
      <c r="D4" s="4" t="s">
        <v>515</v>
      </c>
    </row>
    <row r="5" spans="1:5">
      <c r="A5" s="4" t="s">
        <v>110</v>
      </c>
      <c r="B5" s="6" t="n">
        <v>16</v>
      </c>
      <c r="C5" s="6" t="n">
        <v>0</v>
      </c>
      <c r="D5" s="6" t="n">
        <v>-202</v>
      </c>
      <c r="E5"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1"/>
    <col customWidth="1" max="3" min="3" width="19"/>
    <col customWidth="1" max="4" min="4" width="13"/>
    <col customWidth="1" max="5" min="5" width="31"/>
    <col customWidth="1" max="6" min="6" width="27"/>
    <col customWidth="1" max="7" min="7" width="45"/>
    <col customWidth="1" max="8" min="8" width="47"/>
    <col customWidth="1" max="9" min="9" width="20"/>
  </cols>
  <sheetData>
    <row r="1" spans="1:9">
      <c r="A1" s="1" t="s">
        <v>118</v>
      </c>
      <c r="B1" s="2" t="s">
        <v>119</v>
      </c>
      <c r="C1" s="2" t="s">
        <v>120</v>
      </c>
      <c r="D1" s="2" t="s">
        <v>49</v>
      </c>
      <c r="E1" s="2" t="s">
        <v>121</v>
      </c>
      <c r="F1" s="2" t="s">
        <v>122</v>
      </c>
      <c r="G1" s="2" t="s">
        <v>123</v>
      </c>
      <c r="H1" s="2" t="s">
        <v>124</v>
      </c>
      <c r="I1" s="2" t="s">
        <v>125</v>
      </c>
    </row>
    <row r="2" spans="1:9">
      <c r="A2" s="4" t="s">
        <v>126</v>
      </c>
      <c r="B2" s="6" t="n">
        <v>230676</v>
      </c>
      <c r="D2" s="6" t="n">
        <v>4</v>
      </c>
      <c r="F2" s="6" t="n">
        <v>365719</v>
      </c>
      <c r="H2" s="6" t="n">
        <v>-192</v>
      </c>
      <c r="I2" s="6" t="n">
        <v>-134855</v>
      </c>
    </row>
    <row r="3" spans="1:9">
      <c r="A3" s="4" t="s">
        <v>127</v>
      </c>
      <c r="D3" s="5" t="n">
        <v>35812791</v>
      </c>
    </row>
    <row r="4" spans="1:9">
      <c r="A4" s="4" t="s">
        <v>128</v>
      </c>
      <c r="B4" s="5" t="n">
        <v>806</v>
      </c>
      <c r="F4" s="5" t="n">
        <v>806</v>
      </c>
    </row>
    <row r="5" spans="1:9">
      <c r="A5" s="4" t="s">
        <v>129</v>
      </c>
      <c r="D5" s="5" t="n">
        <v>110961</v>
      </c>
    </row>
    <row r="6" spans="1:9">
      <c r="A6" s="4" t="s">
        <v>130</v>
      </c>
      <c r="B6" s="5" t="n">
        <v>-1</v>
      </c>
      <c r="F6" s="5" t="n">
        <v>-1</v>
      </c>
    </row>
    <row r="7" spans="1:9">
      <c r="A7" s="4" t="s">
        <v>131</v>
      </c>
      <c r="D7" s="5" t="n">
        <v>-770</v>
      </c>
    </row>
    <row r="8" spans="1:9">
      <c r="A8" s="4" t="s">
        <v>132</v>
      </c>
      <c r="B8" s="5" t="n">
        <v>18</v>
      </c>
      <c r="F8" s="5" t="n">
        <v>18</v>
      </c>
    </row>
    <row r="9" spans="1:9">
      <c r="A9" s="4" t="s">
        <v>133</v>
      </c>
      <c r="B9" s="5" t="n">
        <v>3631</v>
      </c>
      <c r="F9" s="5" t="n">
        <v>3631</v>
      </c>
    </row>
    <row r="10" spans="1:9">
      <c r="A10" s="4" t="s">
        <v>134</v>
      </c>
      <c r="B10" s="5" t="n">
        <v>-137</v>
      </c>
      <c r="H10" s="5" t="n">
        <v>-137</v>
      </c>
    </row>
    <row r="11" spans="1:9">
      <c r="A11" s="4" t="s">
        <v>111</v>
      </c>
      <c r="B11" s="5" t="n">
        <v>-17820</v>
      </c>
      <c r="I11" s="5" t="n">
        <v>-17820</v>
      </c>
    </row>
    <row r="12" spans="1:9">
      <c r="A12" s="4" t="s">
        <v>135</v>
      </c>
      <c r="B12" s="5" t="n">
        <v>217173</v>
      </c>
      <c r="D12" s="6" t="n">
        <v>4</v>
      </c>
      <c r="F12" s="5" t="n">
        <v>370173</v>
      </c>
      <c r="H12" s="5" t="n">
        <v>-329</v>
      </c>
      <c r="I12" s="5" t="n">
        <v>-152675</v>
      </c>
    </row>
    <row r="13" spans="1:9">
      <c r="A13" s="4" t="s">
        <v>136</v>
      </c>
      <c r="D13" s="5" t="n">
        <v>35922982</v>
      </c>
    </row>
    <row r="14" spans="1:9">
      <c r="A14" s="4" t="s">
        <v>126</v>
      </c>
      <c r="B14" s="5" t="n">
        <v>230676</v>
      </c>
      <c r="D14" s="6" t="n">
        <v>4</v>
      </c>
      <c r="F14" s="5" t="n">
        <v>365719</v>
      </c>
      <c r="H14" s="5" t="n">
        <v>-192</v>
      </c>
      <c r="I14" s="5" t="n">
        <v>-134855</v>
      </c>
    </row>
    <row r="15" spans="1:9">
      <c r="A15" s="4" t="s">
        <v>127</v>
      </c>
      <c r="D15" s="5" t="n">
        <v>35812791</v>
      </c>
    </row>
    <row r="16" spans="1:9">
      <c r="A16" s="4" t="s">
        <v>111</v>
      </c>
      <c r="B16" s="5" t="n">
        <v>-52022</v>
      </c>
    </row>
    <row r="17" spans="1:9">
      <c r="A17" s="4" t="s">
        <v>137</v>
      </c>
      <c r="B17" s="5" t="n">
        <v>379337</v>
      </c>
      <c r="D17" s="6" t="n">
        <v>4</v>
      </c>
      <c r="F17" s="5" t="n">
        <v>566432</v>
      </c>
      <c r="H17" s="5" t="n">
        <v>-222</v>
      </c>
      <c r="I17" s="5" t="n">
        <v>-186877</v>
      </c>
    </row>
    <row r="18" spans="1:9">
      <c r="A18" s="4" t="s">
        <v>138</v>
      </c>
      <c r="D18" s="5" t="n">
        <v>40240530</v>
      </c>
    </row>
    <row r="19" spans="1:9">
      <c r="A19" s="4" t="s">
        <v>139</v>
      </c>
      <c r="B19" s="5" t="n">
        <v>217173</v>
      </c>
      <c r="D19" s="6" t="n">
        <v>4</v>
      </c>
      <c r="F19" s="5" t="n">
        <v>370173</v>
      </c>
      <c r="H19" s="5" t="n">
        <v>-329</v>
      </c>
      <c r="I19" s="5" t="n">
        <v>-152675</v>
      </c>
    </row>
    <row r="20" spans="1:9">
      <c r="A20" s="4" t="s">
        <v>140</v>
      </c>
      <c r="D20" s="5" t="n">
        <v>35922982</v>
      </c>
    </row>
    <row r="21" spans="1:9">
      <c r="A21" s="4" t="s">
        <v>141</v>
      </c>
      <c r="C21" s="6" t="n">
        <v>181863</v>
      </c>
      <c r="G21" s="6" t="n">
        <v>181863</v>
      </c>
    </row>
    <row r="22" spans="1:9">
      <c r="A22" s="4" t="s">
        <v>142</v>
      </c>
      <c r="E22" s="5" t="n">
        <v>3961147</v>
      </c>
    </row>
    <row r="23" spans="1:9">
      <c r="A23" s="4" t="s">
        <v>143</v>
      </c>
      <c r="B23" s="5" t="n">
        <v>1544</v>
      </c>
      <c r="F23" s="5" t="n">
        <v>1544</v>
      </c>
    </row>
    <row r="24" spans="1:9">
      <c r="A24" s="4" t="s">
        <v>144</v>
      </c>
      <c r="D24" s="5" t="n">
        <v>165031</v>
      </c>
    </row>
    <row r="25" spans="1:9">
      <c r="A25" s="4" t="s">
        <v>132</v>
      </c>
      <c r="B25" s="5" t="n">
        <v>14</v>
      </c>
      <c r="F25" s="5" t="n">
        <v>14</v>
      </c>
    </row>
    <row r="26" spans="1:9">
      <c r="A26" s="4" t="s">
        <v>133</v>
      </c>
      <c r="B26" s="5" t="n">
        <v>4782</v>
      </c>
      <c r="F26" s="5" t="n">
        <v>4782</v>
      </c>
    </row>
    <row r="27" spans="1:9">
      <c r="A27" s="4" t="s">
        <v>134</v>
      </c>
      <c r="B27" s="5" t="n">
        <v>70</v>
      </c>
      <c r="H27" s="5" t="n">
        <v>70</v>
      </c>
    </row>
    <row r="28" spans="1:9">
      <c r="A28" s="4" t="s">
        <v>111</v>
      </c>
      <c r="B28" s="5" t="n">
        <v>-18413</v>
      </c>
      <c r="I28" s="5" t="n">
        <v>-18413</v>
      </c>
    </row>
    <row r="29" spans="1:9">
      <c r="A29" s="4" t="s">
        <v>145</v>
      </c>
      <c r="B29" s="5" t="n">
        <v>387033</v>
      </c>
      <c r="D29" s="6" t="n">
        <v>4</v>
      </c>
      <c r="F29" s="5" t="n">
        <v>558376</v>
      </c>
      <c r="H29" s="5" t="n">
        <v>-259</v>
      </c>
      <c r="I29" s="5" t="n">
        <v>-171088</v>
      </c>
    </row>
    <row r="30" spans="1:9">
      <c r="A30" s="4" t="s">
        <v>146</v>
      </c>
      <c r="D30" s="5" t="n">
        <v>40049160</v>
      </c>
    </row>
    <row r="31" spans="1:9">
      <c r="A31" s="4" t="s">
        <v>143</v>
      </c>
      <c r="B31" s="5" t="n">
        <v>2818</v>
      </c>
      <c r="F31" s="5" t="n">
        <v>2818</v>
      </c>
    </row>
    <row r="32" spans="1:9">
      <c r="A32" s="4" t="s">
        <v>144</v>
      </c>
      <c r="D32" s="5" t="n">
        <v>191370</v>
      </c>
    </row>
    <row r="33" spans="1:9">
      <c r="A33" s="4" t="s">
        <v>132</v>
      </c>
      <c r="B33" s="5" t="n">
        <v>12</v>
      </c>
      <c r="F33" s="5" t="n">
        <v>12</v>
      </c>
    </row>
    <row r="34" spans="1:9">
      <c r="A34" s="4" t="s">
        <v>133</v>
      </c>
      <c r="B34" s="5" t="n">
        <v>5226</v>
      </c>
      <c r="F34" s="5" t="n">
        <v>5226</v>
      </c>
    </row>
    <row r="35" spans="1:9">
      <c r="A35" s="4" t="s">
        <v>134</v>
      </c>
      <c r="B35" s="5" t="n">
        <v>37</v>
      </c>
      <c r="H35" s="5" t="n">
        <v>37</v>
      </c>
    </row>
    <row r="36" spans="1:9">
      <c r="A36" s="4" t="s">
        <v>111</v>
      </c>
      <c r="B36" s="5" t="n">
        <v>-15789</v>
      </c>
      <c r="I36" s="5" t="n">
        <v>-15789</v>
      </c>
    </row>
    <row r="37" spans="1:9">
      <c r="A37" s="4" t="s">
        <v>137</v>
      </c>
      <c r="B37" s="5" t="n">
        <v>379337</v>
      </c>
      <c r="D37" s="6" t="n">
        <v>4</v>
      </c>
      <c r="F37" s="5" t="n">
        <v>566432</v>
      </c>
      <c r="H37" s="5" t="n">
        <v>-222</v>
      </c>
      <c r="I37" s="5" t="n">
        <v>-186877</v>
      </c>
    </row>
    <row r="38" spans="1:9">
      <c r="A38" s="4" t="s">
        <v>138</v>
      </c>
      <c r="D38" s="5" t="n">
        <v>40240530</v>
      </c>
    </row>
    <row r="39" spans="1:9">
      <c r="A39" s="4" t="s">
        <v>147</v>
      </c>
      <c r="B39" s="5" t="n">
        <v>370567</v>
      </c>
      <c r="D39" s="6" t="n">
        <v>4</v>
      </c>
      <c r="F39" s="5" t="n">
        <v>573183</v>
      </c>
      <c r="H39" s="5" t="n">
        <v>-67</v>
      </c>
      <c r="I39" s="5" t="n">
        <v>-202553</v>
      </c>
    </row>
    <row r="40" spans="1:9">
      <c r="A40" s="4" t="s">
        <v>148</v>
      </c>
      <c r="D40" s="5" t="n">
        <v>40288949</v>
      </c>
    </row>
    <row r="41" spans="1:9">
      <c r="A41" s="4" t="s">
        <v>141</v>
      </c>
      <c r="B41" s="5" t="n">
        <v>271213</v>
      </c>
      <c r="D41" s="6" t="n">
        <v>1</v>
      </c>
      <c r="F41" s="5" t="n">
        <v>271212</v>
      </c>
    </row>
    <row r="42" spans="1:9">
      <c r="A42" s="4" t="s">
        <v>142</v>
      </c>
      <c r="D42" s="5" t="n">
        <v>5663750</v>
      </c>
    </row>
    <row r="43" spans="1:9">
      <c r="A43" s="4" t="s">
        <v>128</v>
      </c>
      <c r="B43" s="5" t="n">
        <v>280</v>
      </c>
      <c r="F43" s="5" t="n">
        <v>280</v>
      </c>
    </row>
    <row r="44" spans="1:9">
      <c r="A44" s="4" t="s">
        <v>129</v>
      </c>
      <c r="D44" s="5" t="n">
        <v>49076</v>
      </c>
    </row>
    <row r="45" spans="1:9">
      <c r="A45" s="4" t="s">
        <v>132</v>
      </c>
      <c r="B45" s="5" t="n">
        <v>8</v>
      </c>
      <c r="F45" s="5" t="n">
        <v>8</v>
      </c>
    </row>
    <row r="46" spans="1:9">
      <c r="A46" s="4" t="s">
        <v>133</v>
      </c>
      <c r="B46" s="5" t="n">
        <v>6981</v>
      </c>
      <c r="F46" s="5" t="n">
        <v>6981</v>
      </c>
    </row>
    <row r="47" spans="1:9">
      <c r="A47" s="4" t="s">
        <v>134</v>
      </c>
      <c r="B47" s="5" t="n">
        <v>363</v>
      </c>
      <c r="H47" s="5" t="n">
        <v>363</v>
      </c>
    </row>
    <row r="48" spans="1:9">
      <c r="A48" s="4" t="s">
        <v>111</v>
      </c>
      <c r="B48" s="5" t="n">
        <v>-37470</v>
      </c>
      <c r="I48" s="5" t="n">
        <v>-37470</v>
      </c>
    </row>
    <row r="49" spans="1:9">
      <c r="A49" s="4" t="s">
        <v>149</v>
      </c>
      <c r="B49" s="5" t="n">
        <v>611942</v>
      </c>
      <c r="D49" s="6" t="n">
        <v>5</v>
      </c>
      <c r="F49" s="5" t="n">
        <v>851664</v>
      </c>
      <c r="H49" s="5" t="n">
        <v>296</v>
      </c>
      <c r="I49" s="5" t="n">
        <v>-240023</v>
      </c>
    </row>
    <row r="50" spans="1:9">
      <c r="A50" s="4" t="s">
        <v>150</v>
      </c>
      <c r="D50" s="5" t="n">
        <v>46001775</v>
      </c>
    </row>
    <row r="51" spans="1:9">
      <c r="A51" s="4" t="s">
        <v>147</v>
      </c>
      <c r="B51" s="6" t="n">
        <v>370567</v>
      </c>
      <c r="D51" s="6" t="n">
        <v>4</v>
      </c>
      <c r="F51" s="5" t="n">
        <v>573183</v>
      </c>
      <c r="H51" s="5" t="n">
        <v>-67</v>
      </c>
      <c r="I51" s="5" t="n">
        <v>-202553</v>
      </c>
    </row>
    <row r="52" spans="1:9">
      <c r="A52" s="4" t="s">
        <v>148</v>
      </c>
      <c r="D52" s="5" t="n">
        <v>40288949</v>
      </c>
    </row>
    <row r="53" spans="1:9">
      <c r="A53" s="4" t="s">
        <v>129</v>
      </c>
      <c r="B53" s="5" t="n">
        <v>203872</v>
      </c>
    </row>
    <row r="54" spans="1:9">
      <c r="A54" s="4" t="s">
        <v>111</v>
      </c>
      <c r="B54" s="6" t="n">
        <v>-217446</v>
      </c>
    </row>
    <row r="55" spans="1:9">
      <c r="A55" s="4" t="s">
        <v>151</v>
      </c>
      <c r="B55" s="5" t="n">
        <v>452353</v>
      </c>
      <c r="D55" s="6" t="n">
        <v>5</v>
      </c>
      <c r="F55" s="5" t="n">
        <v>871894</v>
      </c>
      <c r="H55" s="5" t="n">
        <v>453</v>
      </c>
      <c r="I55" s="5" t="n">
        <v>-419999</v>
      </c>
    </row>
    <row r="56" spans="1:9">
      <c r="A56" s="4" t="s">
        <v>152</v>
      </c>
      <c r="D56" s="5" t="n">
        <v>46218925</v>
      </c>
    </row>
    <row r="57" spans="1:9">
      <c r="A57" s="4" t="s">
        <v>153</v>
      </c>
      <c r="B57" s="5" t="n">
        <v>611942</v>
      </c>
      <c r="D57" s="6" t="n">
        <v>5</v>
      </c>
      <c r="F57" s="5" t="n">
        <v>851664</v>
      </c>
      <c r="H57" s="5" t="n">
        <v>296</v>
      </c>
      <c r="I57" s="5" t="n">
        <v>-240023</v>
      </c>
    </row>
    <row r="58" spans="1:9">
      <c r="A58" s="4" t="s">
        <v>154</v>
      </c>
      <c r="D58" s="5" t="n">
        <v>46001775</v>
      </c>
    </row>
    <row r="59" spans="1:9">
      <c r="A59" s="4" t="s">
        <v>143</v>
      </c>
      <c r="B59" s="5" t="n">
        <v>1571</v>
      </c>
      <c r="F59" s="5" t="n">
        <v>1571</v>
      </c>
    </row>
    <row r="60" spans="1:9">
      <c r="A60" s="4" t="s">
        <v>144</v>
      </c>
      <c r="D60" s="5" t="n">
        <v>96284</v>
      </c>
    </row>
    <row r="61" spans="1:9">
      <c r="A61" s="4" t="s">
        <v>132</v>
      </c>
      <c r="B61" s="5" t="n">
        <v>7</v>
      </c>
      <c r="F61" s="5" t="n">
        <v>7</v>
      </c>
    </row>
    <row r="62" spans="1:9">
      <c r="A62" s="4" t="s">
        <v>133</v>
      </c>
      <c r="B62" s="5" t="n">
        <v>8638</v>
      </c>
      <c r="F62" s="5" t="n">
        <v>8638</v>
      </c>
    </row>
    <row r="63" spans="1:9">
      <c r="A63" s="4" t="s">
        <v>134</v>
      </c>
      <c r="B63" s="5" t="n">
        <v>201</v>
      </c>
      <c r="H63" s="5" t="n">
        <v>201</v>
      </c>
    </row>
    <row r="64" spans="1:9">
      <c r="A64" s="4" t="s">
        <v>111</v>
      </c>
      <c r="B64" s="5" t="n">
        <v>-38174</v>
      </c>
      <c r="I64" s="5" t="n">
        <v>-38174</v>
      </c>
    </row>
    <row r="65" spans="1:9">
      <c r="A65" s="4" t="s">
        <v>155</v>
      </c>
      <c r="B65" s="5" t="n">
        <v>584185</v>
      </c>
      <c r="D65" s="6" t="n">
        <v>5</v>
      </c>
      <c r="F65" s="5" t="n">
        <v>861880</v>
      </c>
      <c r="H65" s="5" t="n">
        <v>497</v>
      </c>
      <c r="I65" s="5" t="n">
        <v>-278197</v>
      </c>
    </row>
    <row r="66" spans="1:9">
      <c r="A66" s="4" t="s">
        <v>156</v>
      </c>
      <c r="D66" s="5" t="n">
        <v>46098059</v>
      </c>
    </row>
    <row r="67" spans="1:9">
      <c r="A67" s="4" t="s">
        <v>128</v>
      </c>
      <c r="B67" s="5" t="n">
        <v>1739</v>
      </c>
      <c r="F67" s="5" t="n">
        <v>1739</v>
      </c>
    </row>
    <row r="68" spans="1:9">
      <c r="A68" s="4" t="s">
        <v>129</v>
      </c>
      <c r="D68" s="5" t="n">
        <v>120866</v>
      </c>
    </row>
    <row r="69" spans="1:9">
      <c r="A69" s="4" t="s">
        <v>133</v>
      </c>
      <c r="B69" s="5" t="n">
        <v>8275</v>
      </c>
      <c r="F69" s="5" t="n">
        <v>8275</v>
      </c>
    </row>
    <row r="70" spans="1:9">
      <c r="A70" s="4" t="s">
        <v>134</v>
      </c>
      <c r="B70" s="5" t="n">
        <v>-44</v>
      </c>
      <c r="H70" s="5" t="n">
        <v>-44</v>
      </c>
    </row>
    <row r="71" spans="1:9">
      <c r="A71" s="4" t="s">
        <v>111</v>
      </c>
      <c r="B71" s="5" t="n">
        <v>-141802</v>
      </c>
      <c r="I71" s="5" t="n">
        <v>-141802</v>
      </c>
    </row>
    <row r="72" spans="1:9">
      <c r="A72" s="4" t="s">
        <v>151</v>
      </c>
      <c r="B72" s="6" t="n">
        <v>452353</v>
      </c>
      <c r="D72" s="6" t="n">
        <v>5</v>
      </c>
      <c r="F72" s="6" t="n">
        <v>871894</v>
      </c>
      <c r="H72" s="6" t="n">
        <v>453</v>
      </c>
      <c r="I72" s="6" t="n">
        <v>-419999</v>
      </c>
    </row>
    <row r="73" spans="1:9">
      <c r="A73" s="4" t="s">
        <v>152</v>
      </c>
      <c r="D73" s="5" t="n">
        <v>462189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98</v>
      </c>
    </row>
    <row r="2" spans="1:3">
      <c r="B2" s="2" t="s">
        <v>158</v>
      </c>
      <c r="C2" s="2" t="s">
        <v>159</v>
      </c>
    </row>
    <row r="3" spans="1:3">
      <c r="A3" s="4" t="s">
        <v>160</v>
      </c>
    </row>
    <row r="4" spans="1:3">
      <c r="A4" s="4" t="s">
        <v>161</v>
      </c>
      <c r="B4" s="6" t="n">
        <v>17638</v>
      </c>
      <c r="C4" s="6" t="n">
        <v>122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99</v>
      </c>
    </row>
    <row r="3" spans="1:3">
      <c r="A3" s="3" t="s">
        <v>163</v>
      </c>
    </row>
    <row r="4" spans="1:3">
      <c r="A4" s="4" t="s">
        <v>111</v>
      </c>
      <c r="B4" s="6" t="n">
        <v>-217446</v>
      </c>
      <c r="C4" s="6" t="n">
        <v>-52022</v>
      </c>
    </row>
    <row r="5" spans="1:3">
      <c r="A5" s="3" t="s">
        <v>164</v>
      </c>
    </row>
    <row r="6" spans="1:3">
      <c r="A6" s="4" t="s">
        <v>165</v>
      </c>
      <c r="B6" s="5" t="n">
        <v>23894</v>
      </c>
      <c r="C6" s="5" t="n">
        <v>13639</v>
      </c>
    </row>
    <row r="7" spans="1:3">
      <c r="A7" s="4" t="s">
        <v>166</v>
      </c>
      <c r="B7" s="5" t="n">
        <v>1441</v>
      </c>
      <c r="C7" s="5" t="n">
        <v>1134</v>
      </c>
    </row>
    <row r="8" spans="1:3">
      <c r="A8" s="4" t="s">
        <v>167</v>
      </c>
      <c r="B8" s="5" t="n">
        <v>-1034</v>
      </c>
      <c r="C8" s="5" t="n">
        <v>-127</v>
      </c>
    </row>
    <row r="9" spans="1:3">
      <c r="A9" s="4" t="s">
        <v>168</v>
      </c>
      <c r="B9" s="5" t="n">
        <v>-202</v>
      </c>
    </row>
    <row r="10" spans="1:3">
      <c r="A10" s="3" t="s">
        <v>169</v>
      </c>
    </row>
    <row r="11" spans="1:3">
      <c r="A11" s="4" t="s">
        <v>170</v>
      </c>
      <c r="C11" s="5" t="n">
        <v>-1552</v>
      </c>
    </row>
    <row r="12" spans="1:3">
      <c r="A12" s="4" t="s">
        <v>62</v>
      </c>
      <c r="B12" s="5" t="n">
        <v>-2457</v>
      </c>
      <c r="C12" s="5" t="n">
        <v>-690</v>
      </c>
    </row>
    <row r="13" spans="1:3">
      <c r="A13" s="4" t="s">
        <v>65</v>
      </c>
      <c r="B13" s="5" t="n">
        <v>2007</v>
      </c>
    </row>
    <row r="14" spans="1:3">
      <c r="A14" s="4" t="s">
        <v>171</v>
      </c>
      <c r="B14" s="5" t="n">
        <v>-169</v>
      </c>
      <c r="C14" s="5" t="n">
        <v>-87</v>
      </c>
    </row>
    <row r="15" spans="1:3">
      <c r="A15" s="4" t="s">
        <v>70</v>
      </c>
      <c r="B15" s="5" t="n">
        <v>3589</v>
      </c>
      <c r="C15" s="5" t="n">
        <v>357</v>
      </c>
    </row>
    <row r="16" spans="1:3">
      <c r="A16" s="4" t="s">
        <v>71</v>
      </c>
      <c r="B16" s="5" t="n">
        <v>14702</v>
      </c>
      <c r="C16" s="5" t="n">
        <v>7100</v>
      </c>
    </row>
    <row r="17" spans="1:3">
      <c r="A17" s="4" t="s">
        <v>72</v>
      </c>
      <c r="B17" s="5" t="n">
        <v>-12973</v>
      </c>
      <c r="C17" s="5" t="n">
        <v>6511</v>
      </c>
    </row>
    <row r="18" spans="1:3">
      <c r="A18" s="4" t="s">
        <v>172</v>
      </c>
      <c r="B18" s="5" t="n">
        <v>-2171</v>
      </c>
    </row>
    <row r="19" spans="1:3">
      <c r="A19" s="4" t="s">
        <v>75</v>
      </c>
      <c r="B19" s="5" t="n">
        <v>1907</v>
      </c>
      <c r="C19" s="5" t="n">
        <v>-133</v>
      </c>
    </row>
    <row r="20" spans="1:3">
      <c r="A20" s="4" t="s">
        <v>173</v>
      </c>
      <c r="C20" s="5" t="n">
        <v>-21158</v>
      </c>
    </row>
    <row r="21" spans="1:3">
      <c r="A21" s="4" t="s">
        <v>174</v>
      </c>
      <c r="B21" s="5" t="n">
        <v>-188912</v>
      </c>
      <c r="C21" s="5" t="n">
        <v>-47028</v>
      </c>
    </row>
    <row r="22" spans="1:3">
      <c r="A22" s="3" t="s">
        <v>175</v>
      </c>
    </row>
    <row r="23" spans="1:3">
      <c r="A23" s="4" t="s">
        <v>176</v>
      </c>
      <c r="B23" s="5" t="n">
        <v>-145792</v>
      </c>
      <c r="C23" s="5" t="n">
        <v>-48421</v>
      </c>
    </row>
    <row r="24" spans="1:3">
      <c r="A24" s="4" t="s">
        <v>177</v>
      </c>
      <c r="B24" s="5" t="n">
        <v>4000</v>
      </c>
      <c r="C24" s="5" t="n">
        <v>8000</v>
      </c>
    </row>
    <row r="25" spans="1:3">
      <c r="A25" s="4" t="s">
        <v>178</v>
      </c>
      <c r="B25" s="5" t="n">
        <v>47000</v>
      </c>
      <c r="C25" s="5" t="n">
        <v>16000</v>
      </c>
    </row>
    <row r="26" spans="1:3">
      <c r="A26" s="4" t="s">
        <v>179</v>
      </c>
      <c r="B26" s="5" t="n">
        <v>-1978</v>
      </c>
      <c r="C26" s="5" t="n">
        <v>-3017</v>
      </c>
    </row>
    <row r="27" spans="1:3">
      <c r="A27" s="4" t="s">
        <v>180</v>
      </c>
      <c r="B27" s="5" t="n">
        <v>-96770</v>
      </c>
      <c r="C27" s="5" t="n">
        <v>-27438</v>
      </c>
    </row>
    <row r="28" spans="1:3">
      <c r="A28" s="3" t="s">
        <v>181</v>
      </c>
    </row>
    <row r="29" spans="1:3">
      <c r="A29" s="4" t="s">
        <v>182</v>
      </c>
      <c r="B29" s="5" t="n">
        <v>271224</v>
      </c>
      <c r="C29" s="5" t="n">
        <v>181863</v>
      </c>
    </row>
    <row r="30" spans="1:3">
      <c r="A30" s="4" t="s">
        <v>183</v>
      </c>
      <c r="B30" s="5" t="n">
        <v>3573</v>
      </c>
      <c r="C30" s="5" t="n">
        <v>5168</v>
      </c>
    </row>
    <row r="31" spans="1:3">
      <c r="A31" s="4" t="s">
        <v>184</v>
      </c>
      <c r="B31" s="5" t="n">
        <v>274797</v>
      </c>
      <c r="C31" s="5" t="n">
        <v>187031</v>
      </c>
    </row>
    <row r="32" spans="1:3">
      <c r="A32" s="4" t="s">
        <v>185</v>
      </c>
      <c r="B32" s="5" t="n">
        <v>-10885</v>
      </c>
      <c r="C32" s="5" t="n">
        <v>112565</v>
      </c>
    </row>
    <row r="33" spans="1:3">
      <c r="A33" s="4" t="s">
        <v>186</v>
      </c>
      <c r="B33" s="5" t="n">
        <v>248265</v>
      </c>
      <c r="C33" s="5" t="n">
        <v>224857</v>
      </c>
    </row>
    <row r="34" spans="1:3">
      <c r="A34" s="4" t="s">
        <v>187</v>
      </c>
      <c r="B34" s="5" t="n">
        <v>237380</v>
      </c>
      <c r="C34" s="5" t="n">
        <v>337422</v>
      </c>
    </row>
    <row r="35" spans="1:3">
      <c r="A35" s="3" t="s">
        <v>188</v>
      </c>
    </row>
    <row r="36" spans="1:3">
      <c r="A36" s="4" t="s">
        <v>189</v>
      </c>
      <c r="B36" s="5" t="n">
        <v>15</v>
      </c>
      <c r="C36" s="5" t="n">
        <v>44</v>
      </c>
    </row>
    <row r="37" spans="1:3">
      <c r="A37" s="4" t="s">
        <v>190</v>
      </c>
      <c r="B37" s="5" t="n">
        <v>17</v>
      </c>
    </row>
    <row r="38" spans="1:3">
      <c r="A38" s="4" t="s">
        <v>191</v>
      </c>
      <c r="B38" s="6" t="n">
        <v>1689</v>
      </c>
      <c r="C38" s="6" t="n">
        <v>1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10:32Z</dcterms:created>
  <dcterms:modified xmlns:dcterms="http://purl.org/dc/terms/" xmlns:xsi="http://www.w3.org/2001/XMLSchema-instance" xsi:type="dcterms:W3CDTF">2019-11-04T16:10:32Z</dcterms:modified>
</cp:coreProperties>
</file>